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Impairment Charges" sheetId="10" r:id="rId10"/>
    <s:sheet name="Discontinued Operations" sheetId="11" r:id="rId11"/>
    <s:sheet name="Inventories" sheetId="12" r:id="rId12"/>
    <s:sheet name="Other Accrued Expenses" sheetId="13" r:id="rId13"/>
    <s:sheet name="Goodwill and Intangible Assets" sheetId="14" r:id="rId14"/>
    <s:sheet name="Net Income (Loss) Per Common Sh" sheetId="15" r:id="rId15"/>
    <s:sheet name="Stock Compensation" sheetId="16" r:id="rId16"/>
    <s:sheet name="Contingencies" sheetId="17" r:id="rId17"/>
    <s:sheet name="Long-Term Debt and Loan Agreeme" sheetId="18" r:id="rId18"/>
    <s:sheet name="Retirement Plans" sheetId="19" r:id="rId19"/>
    <s:sheet name="Income Taxes" sheetId="20" r:id="rId20"/>
    <s:sheet name="Industry Segments" sheetId="21" r:id="rId21"/>
    <s:sheet name="Summary of Significant Accoun22" sheetId="22" r:id="rId22"/>
    <s:sheet name="Summary of Significant Accoun23" sheetId="23" r:id="rId23"/>
    <s:sheet name="Discontinued Operations (Tables" sheetId="24" r:id="rId24"/>
    <s:sheet name="Other Accrued Expenses (Tables)" sheetId="25" r:id="rId25"/>
    <s:sheet name="Goodwill and Intangible Assets " sheetId="26" r:id="rId26"/>
    <s:sheet name="Net Income (Loss) Per Common 27" sheetId="27" r:id="rId27"/>
    <s:sheet name="Long-Term Debt and Loan Agree28" sheetId="28" r:id="rId28"/>
    <s:sheet name="Retirement Plans (Tables)" sheetId="29" r:id="rId29"/>
    <s:sheet name="Industry Segments (Tables)" sheetId="30" r:id="rId30"/>
    <s:sheet name="Summary of Significant Accoun31" sheetId="31" r:id="rId31"/>
    <s:sheet name="Summary of Significant Accoun32" sheetId="32" r:id="rId32"/>
    <s:sheet name="Impairment Charges - Additional" sheetId="33" r:id="rId33"/>
    <s:sheet name="Discontinued Operations - Addit" sheetId="34" r:id="rId34"/>
    <s:sheet name="Discontinued Operations (Income" sheetId="35" r:id="rId35"/>
    <s:sheet name="Discontinued Operations (Inco36" sheetId="36" r:id="rId36"/>
    <s:sheet name="Inventories - Additional Inform" sheetId="37" r:id="rId37"/>
    <s:sheet name="Other Accrued Expenses (Details" sheetId="38" r:id="rId38"/>
    <s:sheet name="Goodwill and Intangible Asset39" sheetId="39" r:id="rId39"/>
    <s:sheet name="Goodwill and Intangible Asset40" sheetId="40" r:id="rId40"/>
    <s:sheet name="Net Income (Loss) Per Common 41" sheetId="41" r:id="rId41"/>
    <s:sheet name="Stock Compensation - Additional" sheetId="42" r:id="rId42"/>
    <s:sheet name="Contingencies - Additional Info" sheetId="43" r:id="rId43"/>
    <s:sheet name="Long-Term Debt and Loan Agree44" sheetId="44" r:id="rId44"/>
    <s:sheet name="Long-Term Debt and Loan Agree45" sheetId="45" r:id="rId45"/>
    <s:sheet name="Long-Term Debt and Loan Agree46" sheetId="46" r:id="rId46"/>
    <s:sheet name="Retirement Plans - Periodic Pen" sheetId="47" r:id="rId47"/>
    <s:sheet name="Income Taxes - Additional Infor" sheetId="48" r:id="rId48"/>
    <s:sheet name="Industry Segments - Additional " sheetId="49" r:id="rId49"/>
    <s:sheet name="Industry Segments - Schedule of" sheetId="50" r:id="rId50"/>
  </s:sheets>
  <s:definedNames/>
  <s:calcPr calcId="124519" calcMode="auto" fullCalcOnLoad="1"/>
</s:workbook>
</file>

<file path=xl/sharedStrings.xml><?xml version="1.0" encoding="utf-8"?>
<sst xmlns="http://schemas.openxmlformats.org/spreadsheetml/2006/main" uniqueCount="396">
  <si>
    <t>Document and Entity Information - shares</t>
  </si>
  <si>
    <t>6 Months Ended</t>
  </si>
  <si>
    <t>Jun. 30, 2016</t>
  </si>
  <si>
    <t>Jul. 29, 2016</t>
  </si>
  <si>
    <t>Document And Entity Information [Abstract]</t>
  </si>
  <si>
    <t>Entity Registrant Name</t>
  </si>
  <si>
    <t>MYERS INDUSTRIES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Statements of Operations - USD ($) $ in Thousands</t>
  </si>
  <si>
    <t>3 Months Ended</t>
  </si>
  <si>
    <t>Jun. 30, 2015</t>
  </si>
  <si>
    <t>Income Statement [Abstract]</t>
  </si>
  <si>
    <t>Net sales</t>
  </si>
  <si>
    <t>Cost of sales</t>
  </si>
  <si>
    <t>Gross profit</t>
  </si>
  <si>
    <t>Selling, general and administrative expenses</t>
  </si>
  <si>
    <t>Impairment charges</t>
  </si>
  <si>
    <t>Operating income</t>
  </si>
  <si>
    <t>Interest expense, net</t>
  </si>
  <si>
    <t>Income from continuing operations before income taxes</t>
  </si>
  <si>
    <t>Income tax expense</t>
  </si>
  <si>
    <t>Income from continuing operations</t>
  </si>
  <si>
    <t>Income (loss) from discontinued operations, net of income tax</t>
  </si>
  <si>
    <t>Net income</t>
  </si>
  <si>
    <t>Income per common share from continuing operations:</t>
  </si>
  <si>
    <t>Basic</t>
  </si>
  <si>
    <t>Diluted</t>
  </si>
  <si>
    <t>Income (loss) per common share from discontinued operations:</t>
  </si>
  <si>
    <t>Net income per share:</t>
  </si>
  <si>
    <t>Dividends declared per share</t>
  </si>
  <si>
    <t>Condensed Consolidated Statements of Comprehensive Income (Loss) - USD ($) $ in Thousands</t>
  </si>
  <si>
    <t>Statement Of Income And Comprehensive Income [Abstract]</t>
  </si>
  <si>
    <t>Other comprehensive income (loss)</t>
  </si>
  <si>
    <t>Foreign currency translation adjustment</t>
  </si>
  <si>
    <t>Comprehensive income (loss)</t>
  </si>
  <si>
    <t>Condensed Consolidated Statements of Financial Position - USD ($) $ in Thousands</t>
  </si>
  <si>
    <t>Dec. 31, 2015</t>
  </si>
  <si>
    <t>Current Assets</t>
  </si>
  <si>
    <t>Cash</t>
  </si>
  <si>
    <t>Restricted cash</t>
  </si>
  <si>
    <t>Accounts receivable, less allowances of $693 and $559, respectively</t>
  </si>
  <si>
    <t>Inventories</t>
  </si>
  <si>
    <t>Finished and in-process products</t>
  </si>
  <si>
    <t>Raw materials and supplies</t>
  </si>
  <si>
    <t>Inventory net</t>
  </si>
  <si>
    <t>Prepaid expenses and other assets</t>
  </si>
  <si>
    <t>Total Current Assets</t>
  </si>
  <si>
    <t>Other Assets</t>
  </si>
  <si>
    <t>Goodwill</t>
  </si>
  <si>
    <t>Intangible assets, net</t>
  </si>
  <si>
    <t>Deferred income taxes</t>
  </si>
  <si>
    <t>Notes receivable</t>
  </si>
  <si>
    <t>Other</t>
  </si>
  <si>
    <t>Total other non current assets</t>
  </si>
  <si>
    <t>Property, Plant and Equipment, at Cost</t>
  </si>
  <si>
    <t>Land</t>
  </si>
  <si>
    <t>Buildings and leasehold improvements</t>
  </si>
  <si>
    <t>Machinery and equipment</t>
  </si>
  <si>
    <t>Property, Plant and Equipment, at cost</t>
  </si>
  <si>
    <t>Less allowances for depreciation and amortization</t>
  </si>
  <si>
    <t>Property, plant and equipment, net</t>
  </si>
  <si>
    <t>Total Assets</t>
  </si>
  <si>
    <t>Current Liabilities</t>
  </si>
  <si>
    <t>Accounts payable</t>
  </si>
  <si>
    <t>Accrued expenses</t>
  </si>
  <si>
    <t>Employee compensation</t>
  </si>
  <si>
    <t>Taxes, other than income taxes</t>
  </si>
  <si>
    <t>Accrued interest</t>
  </si>
  <si>
    <t>Total Current Liabilities</t>
  </si>
  <si>
    <t>Long-term debt</t>
  </si>
  <si>
    <t>Other liabilities</t>
  </si>
  <si>
    <t>Shareholders’ Equity</t>
  </si>
  <si>
    <t>Serial Preferred Shares (authorized 1,000,000 shares; none issued and outstanding)</t>
  </si>
  <si>
    <t>Common Shares, without par value (authorized 60,000,000 shares; outstanding 29,674,999 and 29,521,566; net of treasury shares of 8,277,458 and 8,430,891, respectively)</t>
  </si>
  <si>
    <t>Additional paid-in capital</t>
  </si>
  <si>
    <t>Accumulated other comprehensive loss</t>
  </si>
  <si>
    <t>Retained deficit</t>
  </si>
  <si>
    <t>Total Shareholders’ Equity</t>
  </si>
  <si>
    <t>Total Liabilities and Shareholders’ Equity</t>
  </si>
  <si>
    <t>Condensed Consolidated Statements of Financial Position (Parenthetical) - USD ($) $ in Thousands</t>
  </si>
  <si>
    <t>Allowances for accounts receivable</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densed Consolidated Statement of Shareholders' Equity - USD ($) $ in Thousands</t>
  </si>
  <si>
    <t>Total</t>
  </si>
  <si>
    <t>Common Shares</t>
  </si>
  <si>
    <t>Additional Paid-In Capital</t>
  </si>
  <si>
    <t>Accumulated Other Comprehensive Income (Loss)</t>
  </si>
  <si>
    <t>Retained Deficit</t>
  </si>
  <si>
    <t>Beginning balance at Dec. 31, 2014</t>
  </si>
  <si>
    <t>Stockholders' Equity [Roll Forward]</t>
  </si>
  <si>
    <t>Ending balance at Jun. 30, 2015</t>
  </si>
  <si>
    <t>Beginning balance at Dec. 31, 2015</t>
  </si>
  <si>
    <t>Shares issued under incentive plans, net of shares withheld for tax</t>
  </si>
  <si>
    <t>Stock compensation expense</t>
  </si>
  <si>
    <t>Tax deficit from stock-based compensation</t>
  </si>
  <si>
    <t>Declared dividends - $.27 per share</t>
  </si>
  <si>
    <t>Ending balance at Jun. 30, 2016</t>
  </si>
  <si>
    <t>Condensed Consolidated Statement of Shareholders' Equity (Parenthetical)</t>
  </si>
  <si>
    <t>Jun. 30, 2016$ / shares</t>
  </si>
  <si>
    <t>Dividends declared per share (in dollars per share)</t>
  </si>
  <si>
    <t>Condensed Consolidated Statements of Cash Flows - USD ($) $ in Thousands</t>
  </si>
  <si>
    <t>Cash Flows From Operating Activities</t>
  </si>
  <si>
    <t>Income (loss) from discontinued operations, net of income taxes</t>
  </si>
  <si>
    <t>Adjustments to reconcile income from continuing operations to net cash provided by (used for) operating activities</t>
  </si>
  <si>
    <t>Depreciation</t>
  </si>
  <si>
    <t>Amortization</t>
  </si>
  <si>
    <t>Non-cash stock-based compensation expense</t>
  </si>
  <si>
    <t>Deferred taxes</t>
  </si>
  <si>
    <t>Excess tax deficit (benefit) from stock-based compensation</t>
  </si>
  <si>
    <t>Payments on performance based compensation</t>
  </si>
  <si>
    <t>Accrued interest income on note receivable</t>
  </si>
  <si>
    <t>Other long-term liabilities</t>
  </si>
  <si>
    <t>Cash flows provided by (used for) working capital</t>
  </si>
  <si>
    <t>Accounts receivable</t>
  </si>
  <si>
    <t>Accounts payable and accrued expenses</t>
  </si>
  <si>
    <t>Net cash provided by (used for) operating activities - continuing operations</t>
  </si>
  <si>
    <t>Net cash provided by (used for) operating activities - discontinued operations</t>
  </si>
  <si>
    <t>Net cash provided by (used for) operating activities</t>
  </si>
  <si>
    <t>Cash Flows From Investing Activities</t>
  </si>
  <si>
    <t>Capital expenditures</t>
  </si>
  <si>
    <t>Proceeds from sale of property, plant and equipment</t>
  </si>
  <si>
    <t>Proceeds (payments) related to sale of business</t>
  </si>
  <si>
    <t>Net cash provided by (used for) investing activities - continuing operations</t>
  </si>
  <si>
    <t>Net cash provided by (used for) investing activities - discontinued operations</t>
  </si>
  <si>
    <t>Net cash provided by (used for) investing activities</t>
  </si>
  <si>
    <t>Cash Flows From Financing Activities</t>
  </si>
  <si>
    <t>Net borrowing (repayments) on credit facility</t>
  </si>
  <si>
    <t>Cash dividends paid</t>
  </si>
  <si>
    <t>Proceeds from issuance of common stock</t>
  </si>
  <si>
    <t>Excess tax (deficit) benefit from stock-based compensation</t>
  </si>
  <si>
    <t>Repurchase of common stock</t>
  </si>
  <si>
    <t>Shares withheld for employee taxes on equity awards</t>
  </si>
  <si>
    <t>Net cash provided by (used for) financing activities - continuing operations</t>
  </si>
  <si>
    <t>Net cash provided by (used for) financing activities - discontinued operations</t>
  </si>
  <si>
    <t>Net cash provided by (used for) financing activities</t>
  </si>
  <si>
    <t>Foreign exchange rate effect on cash</t>
  </si>
  <si>
    <t>Net increase (decrease) in cash</t>
  </si>
  <si>
    <t>Cash at January 1</t>
  </si>
  <si>
    <t>Cash at June 30</t>
  </si>
  <si>
    <t>Summary of Significant Accounting Policies</t>
  </si>
  <si>
    <t>Organization Consolidation And Presentation Of Financial Statements [Abstract]</t>
  </si>
  <si>
    <t xml:space="preserve">1. Summary of Significant Accounting Policies Basis of Presentation The accompanying unaudited condensed consolidated financial statements include the accounts of Myers Industries, Inc. and all wholly owned subsidiaries (collectively, the “Company”), and have been prepared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ose rules and regulations, although the Company believes that the disclosures are adequate to make the information not misleading. These interim financial statements should be read in conjunction with the financial statements and notes thereto included in the Company’s annual report on Form 10-K for the year ended December 31, 2015. In the opinion of the Company, the accompanying financial statements contain all adjustments (consisting of normal recurring accruals) necessary to present fairly the financial position as of June 30, 2016, and the results of operations and cash flows for the periods presented. The results of operations for the three and six months ended June 30, 2016 are not necessarily indicative of the results of operations that will occur for the year ending December 31, 2016. Accounting Standards Adopted In September 2015, the Financial Accounting Standards Board (“FASB”) issued Accounting Standards Update (“ASU”) 2015-16, Simplifying the Accounting for Measurement-Period Adjustments In April 2015, the FASB issued ASU 2015-03, Interest - Imputation of Interest (Subtopic 835-03) - Simplifying the Presentation of Debt Issuance Costs, Accounting Standards Not Yet Adopted In June 2016, the FASB issued ASU 2016-13, Financial Instruments – Credit Losses: Measurement of Credit Losses on Financial Instruments In March 2016, the FASB issued ASU 2016-09, Compensation - Stock Compensation - Improvements to Employee Share-Based Payment Accounting In February 2016, the FASB issued ASU 2016-02, Leases (Topic 842) In August 2014, the FASB issued ASU 2014-15, Disclosure of Uncertainties About an Entity’s Ability to Continue as a Going Concern In May 2014, the FASB issued ASU 2014-09, Revenue from Contracts with Customers 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 Fair Value Measurement The Company follows guidance included in the Accounting Standards Codification (“ASC”) 820, Fair Value Measurements and Disclosure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 carrying value due to the nature and relative short maturity of these assets and liabilities. The fair value of debt under the Company’s Loan Agreement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June 30, 2016 and December 31, 2015, the aggregate fair value of the Company's $100.0 million fixed rate senior unsecured notes was estimated at $107.2 million and $102.1 million, respectively. Revenue Recognition The Company recognizes revenues from the sale of products, net of estimated returns, at the point of passage of title and risk of loss, which is generally at time of shipment, and collectability of the fixed or determinable sales price is reasonably assured. Accumulated Other Comprehensive Income (Loss) Changes in accumulated other comprehensive income (loss) are as follows:
Foreign Currency
Defined Benefit Pension Plans
Total
Balance at January 1, 2016
$
(37,447
)
$
(1,663
)
$
(39,110
)
Other comprehensive income (loss) before reclassifications
6,832
—
6,832
Net current-period other comprehensive income (loss)
6,832
—
6,832
Balance at June 30, 2016
$
(30,615
)
$
(1,663
)
$
(32,278
)
Balance at January 1, 2015
$
(9,825
)
$
(1,863
)
$
(11,688
)
Other comprehensive income (loss) before reclassifications
(10,394
)
—
(10,394
)
Amounts reclassified from accumulated other comprehensive loss (1)
(10,491
)
—
(10,491
)
Net current-period other comprehensive income (loss)
(20,885
)
—
(20,885
)
Balance at June 30, 2015
$
(30,710
)
$
(1,863
)
$
(32,573
)
(1)
Cumulative translation adjustment associated with the sale of the Lawn and Garden business was included in the carrying value of assets disposed of. Cash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 </t>
  </si>
  <si>
    <t>Impairment Charges</t>
  </si>
  <si>
    <t>Asset Impairment Charges [Abstract]</t>
  </si>
  <si>
    <t xml:space="preserve">2. Impairment Charges During the first quarter of 2016, the Company reviewed its long-lived assets, intangible assets and goodwill at Plasticos Novel do Nordeste S.A. (”Novel”), a reporting unit within the Material Handling Segment, for impairment. The testing for impairment was performed as a result of the presence of impairment indictors resulting from the communication of a reduction in capital spending in the near-term from a significant customer in March 2016, which resulted in a significant reduction in Novel’s forecasted revenue and income. The Company first conducted a review for impairment of indefinite-lived intangibles and other long-lived assets related to Novel, including amortizable intangible assets and fixed assets which indicated that the carrying amounts of such assets may not be recoverable and required an assessment of fair value of the assets for purposes of measuring an impairment charge. The estimated fair value of indefinite-lived intangibles was determined using a relief from royalty payments income approach method and the other long-lived assets was determined, in part, using an analysis of projected cash flows, a market approach and a cost approach. These valuation methods use Level 3 inputs under the fair value hierarchy discussed in Note 1. To test for potential impairment for goodwill, the Company performed an interim impairment test as of March 31, 2016. The step one goodwill impairment test was performed using a discounted cash flow (“DCF”) valuation model. The significant assumptions in the DCF model are the annual revenue growth rate, the annual operating income margin and the discount rate used to determine the present value of the cash flow projections. The discount rate was based on the estimated weighted average cost of capital as of the testing date for market participants in the industry in which the Novel reporting unit operates. Based on the estimated fair value generated by the DCF model, the Novel reporting unit’s fair value did not exceed its carrying value as of March 31, 2016 and therefore a step two analysis was required to be performed. The decline in fair value of the reporting unit resulted primarily from lower projected operating results and cash flows than those utilized from the 2015 annual impairment test, directly related to the triggering event outlined above. During the first quarter of 2016, a preliminary step two analysis was completed to allocate estimated fair value to assets and liabilities in order to estimate an implied value of goodwill. As a result of these impairment reviews, the Company concluded that the goodwill, intangibles and other long-lived assets related to Novel were impaired and as of March 31, 2016, recorded an estimated non-cash impairment charge of $8.5 million, which was reported in impairment charges in the Condensed Consolidated Statements of Operations (Unaudited) in the first quarter of 2016. The Company finalized the fair value analysis in the second quarter of 2016 and determined the estimated impairment charge recorded in the first quarter of 2016 was appropriate. As a result, no additional impairment charges were recorded in the three months ended June 30, 2016 related to Novel. During the second quarter of 2016, the Company recorded impairment charges of $1.3 million primarily related to long-lived assets associated with the exit of a non-strategic product line in the Material Handling Segment. </t>
  </si>
  <si>
    <t>Discontinued Operations</t>
  </si>
  <si>
    <t>Discontinued Operations And Disposal Groups [Abstract]</t>
  </si>
  <si>
    <t xml:space="preserve">3. Discontinued Operations During the second quarter of 2014, the Company’s Board of Directors approved the commencement of the sale process to divest its Lawn and Garden business to allow it to focus resources on its core growth platforms. The Lawn and Garden business served the North American horticulture market with plastic products such as seedling trays, nursery products, hanging baskets, custom print containers as well as decorative resin planters. The business was sold February 17, 2015 to an entity controlled by Wingate Partners V, L.P., a private equity firm, for $110.0 million, subject to a working capital adjustment. The sale of the Lawn &amp; Garden business included manufacturing facilities and offices located in Twinsburg, Ohio; Middlefield, Ohio; Elyria, Ohio; Sparks, Nevada; Sebring, Florida; Brantford, Ontario; and Burlington, Ontario. The terms of the agreement include a $90.0 million cash payment, promissory notes totaling $20.0 million that mature in August 2020 with a 6% interest rate and approximately $8.6 million placed in escrow. The escrow was scheduled to settle by August 2016, but will be extended until indemnification claims are resolved, as described in Note 9. The fair market value of the notes at February 17, 2015 was $17.8 million and is included in notes receivable in the accompanying Condensed Consolidated Statements of Financial Position (Unaudited), in which the carrying value represents the fair value at date of sale plus accretion as of June 30, 2016. The fair value of the notes receivable was calculated using level 2 inputs as defined in Note 1. A disagreement between the parties over the calculation of the final working capital adjustment was resolved on March 9, 2016. As a result, the Company recorded an additional gain of $0.6 million, net of tax, in the fourth quarter of 2015. The final working capital adjustment resulted in a cash payment to the buyer of approximately $4.0 million in the first quarter of 2016. A gain on sale of $3.8 million, net of tax, was included in income (loss) from discontinued operations, net of income taxes in the accompanying Condensed Consolidated Statements of Operations (Unaudited) for the six months ended June 30, 2015. Summarized selected financial information for the Lawn and Garden business for the three and six months ended June 30, 2016 and 2015 are presented in the following table:
For the Three Months Ended June 30,
For the Six Months Ended June 30,
2016
2015*
2016
2015*
Net sales
$
—
$
—
$
—
$
29,335
Loss from discontinued operations before income taxes
$
—
$
—
$
—
$
(963
)
Income tax expense (benefit)
—
(563
)
—
(309
)
Income (loss) from discontinued operations
—
563
—
(654
)
Gain (loss) on sale of discontinued operations, inclusive of tax provision (benefit) of $161 and ($47) for the three months ended June 30, 2016 and 2015, respectively and $132 and ($2,238) for the six months ended June 30, 2016 and 2015, respectively
(190
)
(69
)
(247
)
3,765
Income (loss) from discontinued operations, net of income taxes
$
(190
)
$
494
$
(247
)
$
3,111
*
Includes Lawn and Garden operating results through February 17, 2015. </t>
  </si>
  <si>
    <t>Inventory Disclosure [Abstract]</t>
  </si>
  <si>
    <t>4. Inventories Inventories are valued at the lower of cost or market for last-in, first-out (“LIFO”) inventory and lower of cost or net realizable value for first-in, first-out (“FIFO”) inventory. Approximately 40 percent of our inventories are valued using the LIFO method of determining cost. All other inventories are valued at the FIFO method of determining cost. 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which were immaterial, are subject to change in the final year-end LIFO inventory valuation and therefore, no adjustment was recorded as of June 30, 2016.</t>
  </si>
  <si>
    <t>Other Accrued Expenses</t>
  </si>
  <si>
    <t>Payables And Accruals [Abstract]</t>
  </si>
  <si>
    <t>5. Other Accrued Expenses The balance in other accrued expenses is comprised of the following:
June 30,
December 31,
2016
2015
Deposits and amounts due to customers
$
2,464
$
9,351
Dividends payable
4,186
4,190
Accrued litigation and professional fees
776
308
Other accrued expenses
5,369
9,379
$
12,795
$
23,228</t>
  </si>
  <si>
    <t>Goodwill and Intangible Assets</t>
  </si>
  <si>
    <t>Goodwill And Intangible Assets Disclosure [Abstract]</t>
  </si>
  <si>
    <t xml:space="preserve">6. Goodwill and Intangible Assets The change in goodwill for the six months ended June 30, 2016 was as follows:
Distribution
Material Handling
Total
January 1, 2016
$
505
$
63,530
$
64,035
Foreign currency translation
—
1,254
1,254
Impairment charges
—
(5,676
)
(5,676
)
June 30, 2016
$
505
$
59,108
$
59,613
Intangible assets other than goodwill primarily consist of trade names, customer relationships, patents and technology assets established in connection with acquisitions. These intangible assets, other than certain trade names, are amortized over their estimated useful lives. The Company has indefinite-lived trade names which had a carrying value of $10.9 million at June 30, 2016 and December 31, 2015. See Note 2 for discussion of goodwill, trade name and other long-lived asset impairment charges in the first half of 2016. </t>
  </si>
  <si>
    <t>Net Income (Loss) Per Common Share</t>
  </si>
  <si>
    <t>Earnings Per Share [Abstract]</t>
  </si>
  <si>
    <t>7. Net Income (Loss) Per Common Share Net income (loss) per common share, as shown on the accompanying Condensed Consolidated Statements of Operations (Unaudited), is determined on the basis of the weighted average number of common shares outstanding during the periods as follows:
For the Three Months Ended June 30,
For the Six Months Ended June 30,
2016
2015
2016
2015
Weighted average common shares outstanding basic
29,623,177
30,968,269
29,586,708
31,004,779
Dilutive effect of stock options and restricted stock
466,397
316,646
426,131
337,324
Weighted average common shares outstanding diluted
30,089,574
31,284,915
30,012,839
31,342,103
Options to purchase 648,084 and 780,751 Options to purchase 381,733 shares of common stock that were outstanding for the three and six months ended June 30, 2015 were not included in the computation of diluted earnings per share as the exercise prices of these options were greater than the average market price of common shares, and were therefore anti-dilutive.</t>
  </si>
  <si>
    <t>Stock Compensation</t>
  </si>
  <si>
    <t>Disclosure Of Compensation Related Costs Sharebased Payments [Abstract]</t>
  </si>
  <si>
    <t xml:space="preserve">8. Stock Compensation The Company’s Amended and Restated 2008 Incentive Stock Plan (the “2008 Plan”) authorizes the Compensation Committee of the Board of Directors to issue up to 4,000,000 shares of various types of stock-based awards including stock options, restricted stock, restricted stock units and stock appreciation rights to key employees and directors. Options granted and outstanding vest over the requisite service period and expire ten years from the date of grant. In March 2016, the Company granted 271,350 stock options with a weighted average exercise price of $11.62 and a weighted average fair value of $3.45. The fair value of options granted is estimated using a binomial lattice option pricing model. Also in March 2016, the Company granted 124,150 and 91,700 time-based and performance-based restricted stock units, respectively, with a weighted average fair value of $11.62. There were no stock-based awards granted in the second quarter of 2016. Stock compensation expense reduced income before taxes approximately $0.8 million and $0.7 million for the three months ended June 30, 2016 and 2015, respectively and $2.1 million and $1.6 million for the six months ended June 30, 2016 and 2015, respectively. These expenses are included in selling, general and administrative expenses in the accompanying Condensed Consolidated Statements of Operations (Unaudited). Total unrecognized compensation cost related to non-vested stock-based compensation arrangements at June 30, 2016 was approximately $3.5 million which will be recognized over the next three years, as such compensation is earned. </t>
  </si>
  <si>
    <t>Contingencies</t>
  </si>
  <si>
    <t>Commitments And Contingencies Disclosure [Abstract]</t>
  </si>
  <si>
    <t xml:space="preserve">9. Contingencies The Company is a defendant in various lawsuits and a party to various other legal proceedings, in the ordinary course of business, some of which are covered in whole or in part by insurance. New Idria Mercury Mine In September 2015, the U.S. Environmental Protection Agency (“EPA”) formally informed a subsidiary of the Company, Buckhorn, Inc. (“Buckhorn”) via a notice letter and related documents (the “Notice Letter”) that it considers Buckhorn to be a potentially responsible party (“PRP”) in connection with the New Idria Mercury Mine site (“New Idria Mine”). New Idria Mining &amp; Chemical Company (“NIMCC”) which owned and/or operated the New Idria Mine through 1976 was merged into Buckhorn Metal Products Inc. in 1981, which was subsequently acquired by Myers Industries in 1987. As a result of the EPA Notice Letter, Buckhorn and the Company are engaged in negotiations with EPA with respect to a draft Administrative Order proposed by EPA for the Remedial Investigation/Feasibility Study (“RI/FS”) to determine the extent of remediation necessary and the screening of alternatives. The New Idria Mine is located near Hollister, California and was added to the Superfund National Priorities List by the EPA in October 2011, at which time the Company recognized expense of $1.9 million related to performing the RI/FS. In the second quarter of 2016, the Company, based on discussions with the EPA, determined that the RI/FS will begin within the next twelve months and therefore obtained updated estimated costs to perform the RI/FS. As a result of the updated estimated costs, the Company recorded additional expense of $1.0 million in the second quarter of 2016. As part of the Notice Letter, the EPA also made a claim for approximately $1.6 million in past costs for actions it claims it has taken in connection with the New Idria Mine since 1993. While the Company is challenging these past cost claims, in 2015 the Company recognized expense of $1.3 million related to these past claims. As of June 30, 2016, the Company has a total accrual balance of $2.7 million related to the New Idria Mine, classified in Other Liabilities on the Condensed Consolidated Statements of Financial Position (Unaudited). As negotiations with the EPA proceed it is possible that adjustments to the aforementioned reserves will be necessary to reflect new information. Estimates of the Company’s liability are based on current facts, laws, regulations and technology. Estimates of the Company’s environmental liabilities are further subject to uncertainties regarding the negotiations with EPA, the nature and extent of site contamination, the range of remediation alternatives available, evolving remediation standards, imprecise engineering evaluation and cost estimates, the extent of remedial actions that may be required, the number and financial condition of other PRPs that may be named as well as the extent of their responsibility for the remediation, and the availability of insurance coverage for these expenses. At this time, we have not accrued for remediation costs in connection with this site as we are unable to estimate the liability, given the circumstances referred to above, including the fact the final remediation strategy has not yet been determined. New Almaden Mine (formerly referred to as Guadelupe River Watershed) A number of parties, including the Company and its subsidiary, Buckhorn (as successor to NIMCC), were alleged by trustee agencies of the United States and the State of California to be responsible for natural resource damages due to environmental contamination of areas comprising the historical New Almaden mercury mines located in the Guadalupe River Watershed region in Santa Clara County, California (“County”). In 2005, Buckhorn and the Company, without admitting liability or chain of ownership of NIMCC, resolved the trustees’ claim against them through a consent decree that required them to contribute financially to the implementation by the County of an environmentally beneficial project within the impacted area. Buckhorn and the Company negotiated an agreement with the County, whereby Buckhorn and the Company agreed to reimburse one-half of the County’s original cost estimate of $1.6 million of implementing the project. As a result, in 2005, the Company recognized expense of $0.8 million $0.3 $3.3 million and $4.4 million. $0.6 $1.1 The project has not yet been implemented though significant work on design and planning has been performed. Field work on the project is expected to commence in 2017. As the Company completes its review of the support provided by the County and as work on the project occurs, it is possible that adjustments to the aforementioned reserves will be necessary to reflect new information. Lawn and Garden Indemnification Claim In connection with the sale of the Lawn and Garden business, as described in Note 3, the Company received a Notice of Indemnification Claims in April 2015, and a Second Notice of Indemnification Claims in July 2016 (collectively, the “Claims”), alleging breaches of certain representations and warranties under the agreement resulting in losses in the amount of approximately $10 million. The Company believes these Claims are without merit and intends to vigorously defend its position. As described in Note 3, approximately $8.6 million of the sale proceeds that were placed in escrow were due to be settled in August 2016, but will be extended until the Claims are resolved. Other Buckhorn and Schoeller Arca Systems, Inc. (“SAS”) were plaintiffs in a patent infringement lawsuit against Orbis Corp. and Orbis Material Handling, Inc. (“Orbis”) for alleged breach by Orbis of an exclusive patent license agreement from SAS to Buckhorn. SAS is an affiliate of Schoeller Arca Systems Services B.V. (“SASS B.V.”), a Dutch company. SAS manufactures and sells plastic returnable packaging systems for material handling. In the course of the litigation, it was discovered that SAS had given a patent license agreement to a predecessor of Orbis that pre-dated the one that SAS sold to Buckhorn. As a result, judgment was entered in favor of Orbis, and the court awarded attorney fees and costs to Orbis in the amount of $3.1 million, plus interest and costs. In May 2014, Orbis made demand to SAS that SAS pay the judgment in full, and subsequently in July 2014, Orbis made the same demand to Buckhorn. Buckhorn believed it was not responsible for any of the judgment because it was not a party to the Orbis license. Despite this belief, the Company recorded expense of $3.0 million during the third quarter of 2014 for the entire amount of the unpaid judgement. The United States Court of Appeals for the Federal Circuit reversed the judgment against Buckhorn on July 2, 2015, and found that Buckhorn was not liable to Orbis for any portion of the judgment entered in favor of Orbis. Accordingly, Myers reversed the accrual of $3.0 million during the second quarter of 2015, which was reflected as a reduction of general and administrative expenses. The Federal Circuit Court of Appeals rejected Orbis' petition for rehearing and rehearing en banc. All opportunities for Orbis to appeal have expired. The United States District Court for the Southern District of Ohio has now released Buckhorn’s appellate bond. Buckhorn is also pursuing legal action against SAS and SASS B.V. for fraudulently selling an exclusive patent license they could not sell and related claims. That case is now pending in United States District Court for the Southern District of New York. On April 12, 2016, SAS and SASS B.V. filed their answer and counterclaim to the complaint in the New York Court, seeking to recover from Buckhorn $1.5 million plus additional interest and attorneys’ fees in unspecified amounts. Buckhorn believes it has sound defenses to this claim. The New York litigation is in the early stages and the parties are presently in settlement discussions. In August 2014, SASS B.V. informed Buckhorn that SAS may not have the financial ability to pay any judgment against it and provided financial statements to Buckhorn indicating SAS was in financial distress while SASS B.V. was financially stable. Given the uncertainty of SAS’s financial status, it is not known at this time what the likelihood of recovering from SAS (or SASS B.V.) would be in the event that there is a favorable outcome for Buckhorn in the New York court. When a loss arising from these matters is probable and can reasonably be estimated, we record the amount of the estimated loss, or the minimum estimated liability when the loss is estimated using a range, and no point within the range is more probable of occurrence than another. As additional information becomes available, any potential liability related to these matters will be assessed and the estimates will be revised, if necessary. Based on current available information, management believes that the ultimate outcome of these matters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 </t>
  </si>
  <si>
    <t>Long-Term Debt and Loan Agreements</t>
  </si>
  <si>
    <t>Debt Disclosure [Abstract]</t>
  </si>
  <si>
    <t xml:space="preserve">10. Long-Term Debt and Loan Agreements Long-term debt consisted of the following:
June 30,
December 31,
2016
2015
Loan Agreement
$
118,837
$
93,512
4.67% Senior Unsecured Notes due 2021
40,000
40,000
5.25% Senior Unsecured Notes due 2024
11,000
11,000
5.30% Senior Unsecured Notes due 2024
29,000
29,000
5.45% Senior Unsecured Notes due 2026
20,000
20,000
218,837
193,512
Less unamortized deferred financing costs
1,397
1,631
$
217,440
$
191,881
On December 13, 2013, the Company entered into a Fourth Amended and Restated Loan Agreement (the “Loan Agreement”). The Loan Agreement provided for a $200 million senior revolving credit facility expiring on December 13, 2018, which replaced the then existing $180 million facility. In addition, on May 30, 2014, the Company entered into a First Amendment to the Loan Agreement (the “Loan Amendment”). The Loan Amendment increased the senior revolving credit facility from $200 million to $300 million through December 2018 and provided for an additional subsidiary of the Company as a borrower and as a guarantor of the credit facility. Amounts borrowed under the agreement are secured by pledges of stock of certain of our foreign and domestic subsidiaries. Under the terms of the Loan Agreement, the Company may borrow up to $300.0 million, reduced for letters of credit issued. As of June 30, 2016, the Company had $176.9 million available under the Loan Agreement. The Company had $4.3 million of letters of credit issued related to insurance and other financing contracts in the ordinary course of business at June 30, 2016. Borrowings under the Loan Agreement bear interest at the LIBOR rate, prime rate, federal funds effective rate, the Canadian deposit offered rate, or the eurocurrency reference rate depending on the type of loan requested by the Company, in each case plus the applicable margin as set forth in the Loan Agreement. The average interest rate on borrowings under our loan agreements were 4.51% and 4.61% for the three months ended June 30, 2016 and 2015, respectively and 4.58% for both the six months ended June 30, 2016 and 2015, which includes a quarterly facility fee on the used and unused portion. Long-term debt of $217.4 million at June 30, 2016 includes $1.4 million of unamortized deferred financing costs, which is accounted for as a debt valuation account. Amounts outstanding at June 30, 2016 under the Loan Agreement and note purchase agreement mature in 2018 and 2021 to 2026, respectively. </t>
  </si>
  <si>
    <t>Retirement Plans</t>
  </si>
  <si>
    <t>Compensation And Retirement Disclosure [Abstract]</t>
  </si>
  <si>
    <t xml:space="preserve">11. Retirement Plans The Company and certain of its subsidiaries have pension and profit sharing plans covering substantially all of their employees. The Company’s frozen defined benefit pension plan (“The Pension Agreement between Akro-Mils and United Steelworkers of America Local No. 1761-02”) provides benefits primarily based upon a fixed amount for each year of service as of the date the plan was frozen. Net periodic pension cost are as follows:
For the Three Months Ended June 30,
For the Six Months Ended June 30,
2016
2015
2016
2015
Interest cost
$
68
$
68
$
136
$
136
Expected return on assets
(80
)
(83
)
(160
)
(166
)
Amortization of net loss
21
22
41
44
Net periodic pension cost
$
9
$
7
$
17
$
14
Company contributions
$
—
$
70
$
—
$
148
The Company does not expect to make a contribution to the plan in 2016. </t>
  </si>
  <si>
    <t>Income Taxes</t>
  </si>
  <si>
    <t>Income Tax Disclosure [Abstract]</t>
  </si>
  <si>
    <t>12. Income Taxes The Company recognized $3.4 million and $5.9 million of tax expense on pre-tax income of $9.1 million and $8.2 million for the three and six months ended June 30, 2016, respectively. The effective income tax rate for the first half of 2016 was different than the Company’s statutory rate and the effective tax rate for the same period in the prior year, primarily due to losses in jurisdictions where the tax benefits are not currently recognized, including the impairment charges in Brazil. The total amount of gross unrecognized tax benefit that would reduce the Company's effective tax rates at June 30, 2016 and June 30, 2015, was $0.2 million and $0.5 million, respectively. Accrued interest expense included within accrued income taxes in the Company's Condensed Consolidated Statements of Financial Position (Unaudited) was less than $0.1 million at both June 30, 2016 and December 31, 2015. The June 30, 2016 balance of unrecognized tax benefits includes approximately $0.2 million of unrecognized tax benefits for which it is reasonably possible that they will be recognized within the next twelve months. The Company and its subsidiaries file U.S. Federal, state and local, and non-U.S. income tax returns. As of June 30, 2016, the Company is no longer subject to U.S. Federal examination by tax authorities for tax years before 2012. The Company is subject to state and local examinations for tax years of 2011 through 2015. In addition, the Company is subject to non-U.S. income tax examinations for tax years of 2010 through 2015.</t>
  </si>
  <si>
    <t>Industry Segments</t>
  </si>
  <si>
    <t>Segment Reporting [Abstract]</t>
  </si>
  <si>
    <t>13. Industry Segments Using the criteria of ASC 280, Segment Reporting The Material Handling Segment manufactures a broad selection of plastic reusable containers, pallets, small parts bins, bulk shipping containers, storage and organization products and rotationally-molded plastic tanks for water, fuel and waste handling. This segment conducts its primary operations in the United States, but also operates in Brazil and Canada. Markets served encompass various niches of industrial manufacturing, food processing, retail/wholesale products distribution, agriculture, automotive, recreational vehicles, marine vehicles, healthcare, appliance, bakery, electronics, textiles, consumer, and others. Products are sold both directly to end-users and through distributors.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operates domestically through sales offices, and four regional distribution centers in the United States and in foreign countries through export sales. In addition, the Distribution Segment operates directly in certain foreign markets, principally Central America, through foreign branch operations. Markets served include retail and truck tire dealers, commercial auto and truck fleets, auto dealers, general service and repair centers, tire retreaders, and government agencies. Summarized segment detail for the three and six months ended
For the Three Months Ended June 30,
For the Six Months Ended June 30,
Net Sales
2016
2015
2016
2015
Material Handling
$
100,907
$
115,774
$
209,931
$
228,055
Distribution
43,234
48,592
85,455
92,697
Inter-company sales
(24
)
(31
)
(64
)
(69
)
Total net sales
$
144,117
$
164,335
$
295,322
$
320,683
For the Three Months Ended June 30,
For the Six Months Ended June 30,
Operating Income
2016
2015
2016
2015
Material Handling
$
14,333
$
20,846
$
21,774
$
34,253
Distribution
3,966
4,508
6,502
7,999
Corporate
(7,133
)
(5,612
)
(15,981
)
(15,794
)
Total operating income
11,166
19,742
12,295
26,458
Interest expense, net
(2,053
)
(2,467
)
(4,072
)
(5,169
)
Income from continuing operations before income taxes
$
9,113
$
17,275
$
8,223
$
21,289</t>
  </si>
  <si>
    <t>Summary of Significant Accounting Policies (Policies)</t>
  </si>
  <si>
    <t>Basis of Presentation</t>
  </si>
  <si>
    <t>Basis of Presentation The accompanying unaudited condensed consolidated financial statements include the accounts of Myers Industries, Inc. and all wholly owned subsidiaries (collectively, the “Company”), and have been prepared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ose rules and regulations, although the Company believes that the disclosures are adequate to make the information not misleading. These interim financial statements should be read in conjunction with the financial statements and notes thereto included in the Company’s annual report on Form 10-K for the year ended December 31, 2015. In the opinion of the Company, the accompanying financial statements contain all adjustments (consisting of normal recurring accruals) necessary to present fairly the financial position as of June 30, 2016, and the results of operations and cash flows for the periods presented. The results of operations for the three and six months ended June 30, 2016 are not necessarily indicative of the results of operations that will occur for the year ending December 31, 2016.</t>
  </si>
  <si>
    <t>Recent Accounting Pronouncements</t>
  </si>
  <si>
    <t>Accounting Standards Adopted In September 2015, the Financial Accounting Standards Board (“FASB”) issued Accounting Standards Update (“ASU”) 2015-16, Simplifying the Accounting for Measurement-Period Adjustments In April 2015, the FASB issued ASU 2015-03, Interest - Imputation of Interest (Subtopic 835-03) - Simplifying the Presentation of Debt Issuance Costs, Accounting Standards Not Yet Adopted In June 2016, the FASB issued ASU 2016-13, Financial Instruments – Credit Losses: Measurement of Credit Losses on Financial Instruments In March 2016, the FASB issued ASU 2016-09, Compensation - Stock Compensation - Improvements to Employee Share-Based Payment Accounting In February 2016, the FASB issued ASU 2016-02, Leases (Topic 842) In August 2014, the FASB issued ASU 2014-15, Disclosure of Uncertainties About an Entity’s Ability to Continue as a Going Concern In May 2014, the FASB issued ASU 2014-09, Revenue from Contracts with Customers</t>
  </si>
  <si>
    <t>Translation of Foreign Currencies</t>
  </si>
  <si>
    <t>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t>
  </si>
  <si>
    <t>Fair Value Measurement</t>
  </si>
  <si>
    <t>Fair Value Measurement The Company follows guidance included in the Accounting Standards Codification (“ASC”) 820, Fair Value Measurements and Disclosure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 carrying value due to the nature and relative short maturity of these assets and liabilities. The fair value of debt under the Company’s Loan Agreement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June 30, 2016 and December 31, 2015, the aggregate fair value of the Company's $100.0 million fixed rate senior unsecured notes was estimated at $107.2 million and $102.1 million, respectively.</t>
  </si>
  <si>
    <t>Revenue Recognition</t>
  </si>
  <si>
    <t>Revenue Recognition The Company recognizes revenues from the sale of products, net of estimated returns, at the point of passage of title and risk of loss, which is generally at time of shipment, and collectability of the fixed or determinable sales price is reasonably assured.</t>
  </si>
  <si>
    <t>Accumulated Other Comprehensive Income (Loss) Changes in accumulated other comprehensive income (loss) are as follows:
Foreign Currency
Defined Benefit Pension Plans
Total
Balance at January 1, 2016
$
(37,447
)
$
(1,663
)
$
(39,110
)
Other comprehensive income (loss) before reclassifications
6,832
—
6,832
Net current-period other comprehensive income (loss)
6,832
—
6,832
Balance at June 30, 2016
$
(30,615
)
$
(1,663
)
$
(32,278
)
Balance at January 1, 2015
$
(9,825
)
$
(1,863
)
$
(11,688
)
Other comprehensive income (loss) before reclassifications
(10,394
)
—
(10,394
)
Amounts reclassified from accumulated other comprehensive loss (1)
(10,491
)
—
(10,491
)
Net current-period other comprehensive income (loss)
(20,885
)
—
(20,885
)
Balance at June 30, 2015
$
(30,710
)
$
(1,863
)
$
(32,573
)
(1)
Cumulative translation adjustment associated with the sale of the Lawn and Garden business was included in the carrying value of assets disposed of.</t>
  </si>
  <si>
    <t>Cash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t>
  </si>
  <si>
    <t>Summary of Significant Accounting Policies (Tables)</t>
  </si>
  <si>
    <t>The balances in the Company's accumulated other comprehensive income (loss)</t>
  </si>
  <si>
    <t>Discontinued Operations (Tables)</t>
  </si>
  <si>
    <t>Lawn and Garden Business</t>
  </si>
  <si>
    <t>Income Statement Balance Sheet And Additional Disclosures By Disposal Groups Including Discontinued Operations [Line Items]</t>
  </si>
  <si>
    <t>Schedule of Disposal Groups, Including Discontinued Operations, Income Statement</t>
  </si>
  <si>
    <t xml:space="preserve">Summarized selected financial information for the Lawn and Garden business for the three and six months ended June 30, 2016 and 2015 are presented in the following table:
For the Three Months Ended June 30,
For the Six Months Ended June 30,
2016
2015*
2016
2015*
Net sales
$
—
$
—
$
—
$
29,335
Loss from discontinued operations before income taxes
$
—
$
—
$
—
$
(963
)
Income tax expense (benefit)
—
(563
)
—
(309
)
Income (loss) from discontinued operations
—
563
—
(654
)
Gain (loss) on sale of discontinued operations, inclusive of tax provision (benefit) of $161 and ($47) for the three months ended June 30, 2016 and 2015, respectively and $132 and ($2,238) for the six months ended June 30, 2016 and 2015, respectively
(190
)
(69
)
(247
)
3,765
Income (loss) from discontinued operations, net of income taxes
$
(190
)
$
494
$
(247
)
$
3,111
*
Includes Lawn and Garden operating results through February 17, 2015. </t>
  </si>
  <si>
    <t>Other Accrued Expenses (Tables)</t>
  </si>
  <si>
    <t>Schedule of Other Accrued Expenses</t>
  </si>
  <si>
    <t>The balance in other accrued expenses is comprised of the following:
June 30,
December 31,
2016
2015
Deposits and amounts due to customers
$
2,464
$
9,351
Dividends payable
4,186
4,190
Accrued litigation and professional fees
776
308
Other accrued expenses
5,369
9,379
$
12,795
$
23,228</t>
  </si>
  <si>
    <t>Goodwill and Intangible Assets (Tables)</t>
  </si>
  <si>
    <t>The change in goodwill</t>
  </si>
  <si>
    <t>The change in goodwill for the six months ended June 30, 2016 was as follows:
Distribution
Material Handling
Total
January 1, 2016
$
505
$
63,530
$
64,035
Foreign currency translation
—
1,254
1,254
Impairment charges
—
(5,676
)
(5,676
)
June 30, 2016
$
505
$
59,108
$
59,613</t>
  </si>
  <si>
    <t>Net Income (Loss) Per Common Share (Tables)</t>
  </si>
  <si>
    <t>Weighted average number of common shares outstanding during the period</t>
  </si>
  <si>
    <t>Net income (loss) per common share, as shown on the accompanying Condensed Consolidated Statements of Operations (Unaudited), is determined on the basis of the weighted average number of common shares outstanding during the periods as follows:
For the Three Months Ended June 30,
For the Six Months Ended June 30,
2016
2015
2016
2015
Weighted average common shares outstanding basic
29,623,177
30,968,269
29,586,708
31,004,779
Dilutive effect of stock options and restricted stock
466,397
316,646
426,131
337,324
Weighted average common shares outstanding diluted
30,089,574
31,284,915
30,012,839
31,342,103</t>
  </si>
  <si>
    <t>Long-Term Debt and Loan Agreements (Tables)</t>
  </si>
  <si>
    <t>Schedule of Long Term Debt</t>
  </si>
  <si>
    <t>Long-term debt consisted of the following:
June 30,
December 31,
2016
2015
Loan Agreement
$
118,837
$
93,512
4.67% Senior Unsecured Notes due 2021
40,000
40,000
5.25% Senior Unsecured Notes due 2024
11,000
11,000
5.30% Senior Unsecured Notes due 2024
29,000
29,000
5.45% Senior Unsecured Notes due 2026
20,000
20,000
218,837
193,512
Less unamortized deferred financing costs
1,397
1,631
$
217,440
$
191,881</t>
  </si>
  <si>
    <t>Retirement Plans (Tables)</t>
  </si>
  <si>
    <t>Net periodic pension cost</t>
  </si>
  <si>
    <t>Net periodic pension cost are as follows:
For the Three Months Ended June 30,
For the Six Months Ended June 30,
2016
2015
2016
2015
Interest cost
$
68
$
68
$
136
$
136
Expected return on assets
(80
)
(83
)
(160
)
(166
)
Amortization of net loss
21
22
41
44
Net periodic pension cost
$
9
$
7
$
17
$
14
Company contributions
$
—
$
70
$
—
$
148</t>
  </si>
  <si>
    <t>Industry Segments (Tables)</t>
  </si>
  <si>
    <t>Schedule of Reporting Information by Segment</t>
  </si>
  <si>
    <t>Summarized segment detail for the three and six months ended
For the Three Months Ended June 30,
For the Six Months Ended June 30,
Net Sales
2016
2015
2016
2015
Material Handling
$
100,907
$
115,774
$
209,931
$
228,055
Distribution
43,234
48,592
85,455
92,697
Inter-company sales
(24
)
(31
)
(64
)
(69
)
Total net sales
$
144,117
$
164,335
$
295,322
$
320,683
For the Three Months Ended June 30,
For the Six Months Ended June 30,
Operating Income
2016
2015
2016
2015
Material Handling
$
14,333
$
20,846
$
21,774
$
34,253
Distribution
3,966
4,508
6,502
7,999
Corporate
(7,133
)
(5,612
)
(15,981
)
(15,794
)
Total operating income
11,166
19,742
12,295
26,458
Interest expense, net
(2,053
)
(2,467
)
(4,072
)
(5,169
)
Income from continuing operations before income taxes
$
9,113
$
17,275
$
8,223
$
21,289</t>
  </si>
  <si>
    <t>Summary of Significant Accounting Policies - Additional Information (Details) - USD ($) $ in Thousands</t>
  </si>
  <si>
    <t>Organization Consolidation And Presentation Of Financial Statements [Line Items]</t>
  </si>
  <si>
    <t>Unamortized debt issuance cost</t>
  </si>
  <si>
    <t>Carrying (Reported) Amount, Fair Value Disclosure | Less unamortized deferred financing fees</t>
  </si>
  <si>
    <t>Notes payable, carrying amount</t>
  </si>
  <si>
    <t>Estimate of Fair Value, Fair Value Disclosure | Less unamortized deferred financing fees</t>
  </si>
  <si>
    <t>Notes payable, fair value disclosure</t>
  </si>
  <si>
    <t>Adjustments for New Accounting Pronouncement</t>
  </si>
  <si>
    <t>Summary of Significant Accounting Policies - The Balances in the Company's Accumulated Other Comprehensive Income (Loss) (Details) - USD ($) $ in Thousands</t>
  </si>
  <si>
    <t>Accumulated Other Comprehensive Income (Loss) [Roll Forward]</t>
  </si>
  <si>
    <t>Beginning balance</t>
  </si>
  <si>
    <t>Ending balance</t>
  </si>
  <si>
    <t>Foreign Currency [Member]</t>
  </si>
  <si>
    <t>Other comprehensive income (loss) before reclassifications</t>
  </si>
  <si>
    <t>Amounts reclassified from accumulated other comprehensive income, net of tax</t>
  </si>
  <si>
    <t>Net current-period other comprehensive income (loss)</t>
  </si>
  <si>
    <t>Defined Benefit Pension Plans [Member]</t>
  </si>
  <si>
    <t>Impairment Charges - Additional Information (Details) - USD ($)</t>
  </si>
  <si>
    <t>Mar. 31, 2016</t>
  </si>
  <si>
    <t>Material Handling</t>
  </si>
  <si>
    <t>Novel</t>
  </si>
  <si>
    <t>Discontinued Operations - Additional Information (Details) - Lawn and Garden Business - USD ($) $ in Millions</t>
  </si>
  <si>
    <t>Feb. 17, 2015</t>
  </si>
  <si>
    <t>Disposal Group, Including Discontinued Operation, Income Statement Disclosures [Abstract]</t>
  </si>
  <si>
    <t>Interest rate</t>
  </si>
  <si>
    <t>6.00%</t>
  </si>
  <si>
    <t>Notes Receivable, Fair Value Disclosure</t>
  </si>
  <si>
    <t>Amount of consideration received</t>
  </si>
  <si>
    <t>Proceeds from divestiture of businesses</t>
  </si>
  <si>
    <t>Liabilities of Disposal Group, Including Discontinued Operation [Abstract]</t>
  </si>
  <si>
    <t>Gain sale of business</t>
  </si>
  <si>
    <t>Promissory note receivable</t>
  </si>
  <si>
    <t>Maturity date of promissory note receivable</t>
  </si>
  <si>
    <t>2020-08</t>
  </si>
  <si>
    <t>Escrow deposit</t>
  </si>
  <si>
    <t>Escrow deposit due to be settled date</t>
  </si>
  <si>
    <t>2016-08</t>
  </si>
  <si>
    <t>Additional gain on sale of business</t>
  </si>
  <si>
    <t>Adjustment to working capital</t>
  </si>
  <si>
    <t>Discontinued Operations (Income Statement) (Details) - USD ($) $ in Thousands</t>
  </si>
  <si>
    <t>Loss from discontinued operations before income taxes</t>
  </si>
  <si>
    <t>Income tax expense (benefit)</t>
  </si>
  <si>
    <t>Income (loss) from discontinued operations</t>
  </si>
  <si>
    <t>Gain (loss) on sale of discontinued operations, inclusive of tax provision (benefit) of $161 and ($47) for the three months ended June 30, 2016 and 2015, respectively and $132 and ($2,238) for the six months ended June 30, 2016 and 2015, respectively</t>
  </si>
  <si>
    <t>Discontinued Operations (Income Statement) (Parenthetical) (Details) - USD ($) $ in Thousands</t>
  </si>
  <si>
    <t>Tax expense (benefit) from provision for gain (Loss) on disposal</t>
  </si>
  <si>
    <t>Inventories - Additional Information (Details)</t>
  </si>
  <si>
    <t>Percentage of LIFO Inventory</t>
  </si>
  <si>
    <t>40.00%</t>
  </si>
  <si>
    <t>Other Accrued Expenses (Details) - USD ($) $ in Thousands</t>
  </si>
  <si>
    <t>Deposits and amounts due to customers</t>
  </si>
  <si>
    <t>Dividends payable</t>
  </si>
  <si>
    <t>Accrued litigation and professional fees</t>
  </si>
  <si>
    <t>Other accrued expenses</t>
  </si>
  <si>
    <t>Other accrued expenses, Total</t>
  </si>
  <si>
    <t>Goodwill and Intangible Assets - Change in Goodwill (Details) $ in Thousands</t>
  </si>
  <si>
    <t>Jun. 30, 2016USD ($)</t>
  </si>
  <si>
    <t>Goodwill [Roll Forward]</t>
  </si>
  <si>
    <t>Foreign currency translation</t>
  </si>
  <si>
    <t>Distribution</t>
  </si>
  <si>
    <t>Goodwill and Intangible Assets - Additional Information (Details) - USD ($) $ in Millions</t>
  </si>
  <si>
    <t>Trade Names [Member]</t>
  </si>
  <si>
    <t>Finite And Indefinite Lived Intangible Assets [Line Items]</t>
  </si>
  <si>
    <t>Carrying value of indefinite-lived intangible assets</t>
  </si>
  <si>
    <t>Net Income (Loss) Per Common Share (Details) - shares</t>
  </si>
  <si>
    <t>Weighted average common shares outstanding basic</t>
  </si>
  <si>
    <t>Dilutive effect of stock options and restricted stock (in shares)</t>
  </si>
  <si>
    <t>Weighted average common shares outstanding diluted (in shares)</t>
  </si>
  <si>
    <t>Anti-dilutive securities excluded from computation of net earnings or loss per common share</t>
  </si>
  <si>
    <t>Stock Compensation - Additional Information (Details) - USD ($) $ / shares in Units, $ in Millions</t>
  </si>
  <si>
    <t>Share-based Compensation Arrangement by Share-based Payment Award [Line Items]</t>
  </si>
  <si>
    <t>Stock Granted During Period</t>
  </si>
  <si>
    <t>Total unrecognized compensation cost related to non-vested share based compensation arrangements</t>
  </si>
  <si>
    <t>Unrecognized compensation cost period for recognition</t>
  </si>
  <si>
    <t>3 years</t>
  </si>
  <si>
    <t>Stock Options [Member]</t>
  </si>
  <si>
    <t>Period of expiration, term</t>
  </si>
  <si>
    <t>10 years</t>
  </si>
  <si>
    <t>Options Granted</t>
  </si>
  <si>
    <t>Options, Granted, Average exercise Price</t>
  </si>
  <si>
    <t>Options Granted, Average Fair Value price</t>
  </si>
  <si>
    <t>Time Based Restricted Stock Units [Member]</t>
  </si>
  <si>
    <t>Granted, Average Granted Date Fair Value</t>
  </si>
  <si>
    <t>Performance Based Restricted Stock Units [Member]</t>
  </si>
  <si>
    <t>2008 Plan [Member]</t>
  </si>
  <si>
    <t>Shares authorized for grant under plan (in shares)</t>
  </si>
  <si>
    <t>Contingencies - Additional Information (Details) - USD ($) $ in Millions</t>
  </si>
  <si>
    <t>Apr. 12, 2016</t>
  </si>
  <si>
    <t>Apr. 30, 2016</t>
  </si>
  <si>
    <t>Oct. 31, 2011</t>
  </si>
  <si>
    <t>Sep. 30, 2014</t>
  </si>
  <si>
    <t>Dec. 31, 2005</t>
  </si>
  <si>
    <t>Sep. 30, 2015</t>
  </si>
  <si>
    <t>New Almaden Mine (Formerly Referred to as Guadelupe River Watershed) | Natural Resource Damage Claim</t>
  </si>
  <si>
    <t>Loss Contingencies [Line Items]</t>
  </si>
  <si>
    <t>Expense recognized</t>
  </si>
  <si>
    <t>Total contingency accrued</t>
  </si>
  <si>
    <t>Accrued balance</t>
  </si>
  <si>
    <t>Original estimated project costs</t>
  </si>
  <si>
    <t>Revised estimated project costs, Low Estimate</t>
  </si>
  <si>
    <t>Revised estimated project costs, High Estimate</t>
  </si>
  <si>
    <t>Lawn and Garden Indemnification Claim</t>
  </si>
  <si>
    <t>Indemnification claims</t>
  </si>
  <si>
    <t>Pending Litigation | New Idria Mercury Mine | E P A Notice Letter</t>
  </si>
  <si>
    <t>Loss contingency costs</t>
  </si>
  <si>
    <t>Pending Litigation | Patent Infringement Against Orbis Corp | Loss From Patent Infringement</t>
  </si>
  <si>
    <t>Plaintiff counter claim amount</t>
  </si>
  <si>
    <t>Settled Litigation | Patent Infringement Against Orbis Corp | Loss From Patent Infringement</t>
  </si>
  <si>
    <t>Contingency accrual reversal</t>
  </si>
  <si>
    <t>Settled Litigation | Patent Infringement Against Orbis Corp | Loss From Patent Infringement | Maximum</t>
  </si>
  <si>
    <t>Litigation settlement, amount</t>
  </si>
  <si>
    <t>Long-Term Debt and Loan Agreements - Schedule of Long Term Debt (Details) - USD ($) $ in Thousands</t>
  </si>
  <si>
    <t>Debt Instrument [Line Items]</t>
  </si>
  <si>
    <t>Long-term Debt</t>
  </si>
  <si>
    <t>Less unamortized deferred financing fees</t>
  </si>
  <si>
    <t>Long-term Debt, net of deferred financing costs</t>
  </si>
  <si>
    <t>Loan Agreement</t>
  </si>
  <si>
    <t>4.67% Senior Unsecured Notes due 2021 [Member]</t>
  </si>
  <si>
    <t>5.25% Senior Unsecured Notes due 2024 [Member]</t>
  </si>
  <si>
    <t>5.30% Senior Unsecured Notes due 2024 [Member]</t>
  </si>
  <si>
    <t>5.45% Senior Unsecured Notes due 2026 [Member]</t>
  </si>
  <si>
    <t>Long-Term Debt and Loan Agreements - Schedule of Long Term Debt (Parenthetical) (Details)</t>
  </si>
  <si>
    <t>4.67%</t>
  </si>
  <si>
    <t>Debt instrument maturity period</t>
  </si>
  <si>
    <t>5.25%</t>
  </si>
  <si>
    <t>5.30%</t>
  </si>
  <si>
    <t>5.45%</t>
  </si>
  <si>
    <t>Long-Term Debt and Loan Agreements - Additional Information (Details) - USD ($)</t>
  </si>
  <si>
    <t>May 30, 2014</t>
  </si>
  <si>
    <t>Dec. 13, 2013</t>
  </si>
  <si>
    <t>Dec. 31, 2012</t>
  </si>
  <si>
    <t>Letters of credit</t>
  </si>
  <si>
    <t>Long-term debt, excluding unamortized deferred financing costs</t>
  </si>
  <si>
    <t>Maximum borrowing capacity on line of credit</t>
  </si>
  <si>
    <t>Remaining amount available under the line of credit</t>
  </si>
  <si>
    <t>Interest rate during period</t>
  </si>
  <si>
    <t>4.51%</t>
  </si>
  <si>
    <t>4.61%</t>
  </si>
  <si>
    <t>4.58%</t>
  </si>
  <si>
    <t>Retirement Plans - Periodic Pension Cost (Details) - Pension Plans, Defined Benefit [Member] - USD ($) $ in Thousands</t>
  </si>
  <si>
    <t>Defined Benefit Plan Disclosure [Line Items]</t>
  </si>
  <si>
    <t>Interest cost</t>
  </si>
  <si>
    <t>Expected return on assets</t>
  </si>
  <si>
    <t>Amortization of net loss</t>
  </si>
  <si>
    <t>Company contributions</t>
  </si>
  <si>
    <t>Income Taxes - Additional Information (Details) - USD ($) $ in Thousands</t>
  </si>
  <si>
    <t>Income Taxes [Line Items]</t>
  </si>
  <si>
    <t>Pre-tax income</t>
  </si>
  <si>
    <t>Unrecognized tax benefits that would impact effective tax rate</t>
  </si>
  <si>
    <t>Unrecognized tax benefits</t>
  </si>
  <si>
    <t>Maximum</t>
  </si>
  <si>
    <t>Amount of accrued interest expense included as a liability within the Company's Condensed Consolidated Statements of Financial Position</t>
  </si>
  <si>
    <t>Industry Segments - Additional Information (Details)</t>
  </si>
  <si>
    <t>Jun. 30, 2016Segment</t>
  </si>
  <si>
    <t>Number of operating segments</t>
  </si>
  <si>
    <t>Industry Segments - Schedule of reporting information by segment (Details) - USD ($) $ in Thousands</t>
  </si>
  <si>
    <t>Segment Reporting Information [Line Items]</t>
  </si>
  <si>
    <t>Operating Income</t>
  </si>
  <si>
    <t>Operating Segments | Material Handling</t>
  </si>
  <si>
    <t>Operating Segments | Distribution</t>
  </si>
  <si>
    <t>Inter-company sales</t>
  </si>
  <si>
    <t>Corporat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6948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9895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55</v>
      </c>
      <c s="2" r="B1" t="s">
        <v>1</v>
      </c>
    </row>
    <row r="2" spans="1:2">
      <c s="2" r="B2" t="s">
        <v>2</v>
      </c>
    </row>
    <row r="3" spans="1:2">
      <c s="3" r="A3" t="s">
        <v>167</v>
      </c>
    </row>
    <row r="4" spans="1:2">
      <c s="4" r="A4" t="s">
        <v>55</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144117</v>
      </c>
      <c s="7" r="C4" t="n">
        <v>164335</v>
      </c>
      <c s="7" r="D4" t="n">
        <v>295322</v>
      </c>
      <c s="7" r="E4" t="n">
        <v>320683</v>
      </c>
    </row>
    <row r="5" spans="1:5">
      <c s="4" r="A5" t="s">
        <v>27</v>
      </c>
      <c s="6" r="B5" t="n">
        <v>99581</v>
      </c>
      <c s="6" r="C5" t="n">
        <v>113754</v>
      </c>
      <c s="6" r="D5" t="n">
        <v>202615</v>
      </c>
      <c s="6" r="E5" t="n">
        <v>224345</v>
      </c>
    </row>
    <row r="6" spans="1:5">
      <c s="4" r="A6" t="s">
        <v>28</v>
      </c>
      <c s="6" r="B6" t="n">
        <v>44536</v>
      </c>
      <c s="6" r="C6" t="n">
        <v>50581</v>
      </c>
      <c s="6" r="D6" t="n">
        <v>92707</v>
      </c>
      <c s="6" r="E6" t="n">
        <v>96338</v>
      </c>
    </row>
    <row r="7" spans="1:5">
      <c s="4" r="A7" t="s">
        <v>29</v>
      </c>
      <c s="6" r="B7" t="n">
        <v>32041</v>
      </c>
      <c s="6" r="C7" t="n">
        <v>30839</v>
      </c>
      <c s="6" r="D7" t="n">
        <v>70538</v>
      </c>
      <c s="6" r="E7" t="n">
        <v>69880</v>
      </c>
    </row>
    <row r="8" spans="1:5">
      <c s="4" r="A8" t="s">
        <v>30</v>
      </c>
      <c s="6" r="B8" t="n">
        <v>1329</v>
      </c>
      <c s="6" r="C8" t="n">
        <v>0</v>
      </c>
      <c s="6" r="D8" t="n">
        <v>9874</v>
      </c>
      <c s="6" r="E8" t="n">
        <v>0</v>
      </c>
    </row>
    <row r="9" spans="1:5">
      <c s="4" r="A9" t="s">
        <v>31</v>
      </c>
      <c s="6" r="B9" t="n">
        <v>11166</v>
      </c>
      <c s="6" r="C9" t="n">
        <v>19742</v>
      </c>
      <c s="6" r="D9" t="n">
        <v>12295</v>
      </c>
      <c s="6" r="E9" t="n">
        <v>26458</v>
      </c>
    </row>
    <row r="10" spans="1:5">
      <c s="4" r="A10" t="s">
        <v>32</v>
      </c>
      <c s="6" r="B10" t="n">
        <v>2053</v>
      </c>
      <c s="6" r="C10" t="n">
        <v>2467</v>
      </c>
      <c s="6" r="D10" t="n">
        <v>4072</v>
      </c>
      <c s="6" r="E10" t="n">
        <v>5169</v>
      </c>
    </row>
    <row r="11" spans="1:5">
      <c s="4" r="A11" t="s">
        <v>33</v>
      </c>
      <c s="6" r="B11" t="n">
        <v>9113</v>
      </c>
      <c s="6" r="C11" t="n">
        <v>17275</v>
      </c>
      <c s="6" r="D11" t="n">
        <v>8223</v>
      </c>
      <c s="6" r="E11" t="n">
        <v>21289</v>
      </c>
    </row>
    <row r="12" spans="1:5">
      <c s="4" r="A12" t="s">
        <v>34</v>
      </c>
      <c s="6" r="B12" t="n">
        <v>3429</v>
      </c>
      <c s="6" r="C12" t="n">
        <v>6350</v>
      </c>
      <c s="6" r="D12" t="n">
        <v>5875</v>
      </c>
      <c s="6" r="E12" t="n">
        <v>7742</v>
      </c>
    </row>
    <row r="13" spans="1:5">
      <c s="4" r="A13" t="s">
        <v>35</v>
      </c>
      <c s="6" r="B13" t="n">
        <v>5684</v>
      </c>
      <c s="6" r="C13" t="n">
        <v>10925</v>
      </c>
      <c s="6" r="D13" t="n">
        <v>2348</v>
      </c>
      <c s="6" r="E13" t="n">
        <v>13547</v>
      </c>
    </row>
    <row r="14" spans="1:5">
      <c s="4" r="A14" t="s">
        <v>36</v>
      </c>
      <c s="6" r="B14" t="n">
        <v>-190</v>
      </c>
      <c s="6" r="C14" t="n">
        <v>494</v>
      </c>
      <c s="6" r="D14" t="n">
        <v>-247</v>
      </c>
      <c s="6" r="E14" t="n">
        <v>3111</v>
      </c>
    </row>
    <row r="15" spans="1:5">
      <c s="4" r="A15" t="s">
        <v>37</v>
      </c>
      <c s="7" r="B15" t="n">
        <v>5494</v>
      </c>
      <c s="7" r="C15" t="n">
        <v>11419</v>
      </c>
      <c s="7" r="D15" t="n">
        <v>2101</v>
      </c>
      <c s="7" r="E15" t="n">
        <v>16658</v>
      </c>
    </row>
    <row r="16" spans="1:5">
      <c s="3" r="A16" t="s">
        <v>38</v>
      </c>
    </row>
    <row r="17" spans="1:5">
      <c s="4" r="A17" t="s">
        <v>39</v>
      </c>
      <c s="8" r="B17" t="n">
        <v>0.19</v>
      </c>
      <c s="8" r="C17" t="n">
        <v>0.35</v>
      </c>
      <c s="8" r="D17" t="n">
        <v>0.08</v>
      </c>
      <c s="8" r="E17" t="n">
        <v>0.44</v>
      </c>
    </row>
    <row r="18" spans="1:5">
      <c s="4" r="A18" t="s">
        <v>40</v>
      </c>
      <c s="9" r="B18" t="n">
        <v>0.19</v>
      </c>
      <c s="9" r="C18" t="n">
        <v>0.35</v>
      </c>
      <c s="9" r="D18" t="n">
        <v>0.08</v>
      </c>
      <c s="9" r="E18" t="n">
        <v>0.43</v>
      </c>
    </row>
    <row r="19" spans="1:5">
      <c s="3" r="A19" t="s">
        <v>41</v>
      </c>
    </row>
    <row r="20" spans="1:5">
      <c s="4" r="A20" t="s">
        <v>39</v>
      </c>
      <c s="9" r="B20" t="n">
        <v>-0.01</v>
      </c>
      <c s="9" r="C20" t="n">
        <v>0.02</v>
      </c>
      <c s="9" r="D20" t="n">
        <v>-0.01</v>
      </c>
      <c s="9" r="E20" t="n">
        <v>0.1</v>
      </c>
    </row>
    <row r="21" spans="1:5">
      <c s="4" r="A21" t="s">
        <v>40</v>
      </c>
      <c s="9" r="B21" t="n">
        <v>-0.01</v>
      </c>
      <c s="9" r="C21" t="n">
        <v>0.02</v>
      </c>
      <c s="9" r="D21" t="n">
        <v>-0.01</v>
      </c>
      <c s="9" r="E21" t="n">
        <v>0.1</v>
      </c>
    </row>
    <row r="22" spans="1:5">
      <c s="3" r="A22" t="s">
        <v>42</v>
      </c>
    </row>
    <row r="23" spans="1:5">
      <c s="4" r="A23" t="s">
        <v>39</v>
      </c>
      <c s="9" r="B23" t="n">
        <v>0.18</v>
      </c>
      <c s="9" r="C23" t="n">
        <v>0.37</v>
      </c>
      <c s="9" r="D23" t="n">
        <v>0.07000000000000001</v>
      </c>
      <c s="9" r="E23" t="n">
        <v>0.54</v>
      </c>
    </row>
    <row r="24" spans="1:5">
      <c s="4" r="A24" t="s">
        <v>40</v>
      </c>
      <c s="9" r="B24" t="n">
        <v>0.18</v>
      </c>
      <c s="9" r="C24" t="n">
        <v>0.37</v>
      </c>
      <c s="9" r="D24" t="n">
        <v>0.07000000000000001</v>
      </c>
      <c s="9" r="E24" t="n">
        <v>0.53</v>
      </c>
    </row>
    <row r="25" spans="1:5">
      <c s="4" r="A25" t="s">
        <v>43</v>
      </c>
      <c s="8" r="B25" t="n">
        <v>0.14</v>
      </c>
      <c s="8" r="C25" t="n">
        <v>0.14</v>
      </c>
      <c s="8" r="D25" t="n">
        <v>0.27</v>
      </c>
      <c s="8" r="E25" t="n">
        <v>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s="1" r="A1" t="s">
        <v>196</v>
      </c>
      <c s="2" r="B1" t="s">
        <v>1</v>
      </c>
    </row>
    <row r="2" spans="1:2">
      <c s="2" r="B2" t="s">
        <v>2</v>
      </c>
    </row>
    <row r="3" spans="1:2">
      <c s="3" r="A3" t="s">
        <v>159</v>
      </c>
    </row>
    <row r="4" spans="1:2">
      <c s="4" r="A4" t="s">
        <v>197</v>
      </c>
      <c s="4" r="B4" t="s">
        <v>198</v>
      </c>
    </row>
    <row r="5" spans="1:2">
      <c s="4" r="A5" t="s">
        <v>199</v>
      </c>
      <c s="4" r="B5" t="s">
        <v>200</v>
      </c>
    </row>
    <row r="6" spans="1:2">
      <c s="4" r="A6" t="s">
        <v>201</v>
      </c>
      <c s="4" r="B6" t="s">
        <v>202</v>
      </c>
    </row>
    <row r="7" spans="1:2">
      <c s="4" r="A7" t="s">
        <v>203</v>
      </c>
      <c s="4" r="B7" t="s">
        <v>204</v>
      </c>
    </row>
    <row r="8" spans="1:2">
      <c s="4" r="A8" t="s">
        <v>205</v>
      </c>
      <c s="4" r="B8" t="s">
        <v>206</v>
      </c>
    </row>
    <row r="9" spans="1:2">
      <c s="4" r="A9" t="s">
        <v>105</v>
      </c>
      <c s="4" r="B9" t="s">
        <v>207</v>
      </c>
    </row>
    <row r="10" spans="1:2">
      <c s="4" r="A10" t="s">
        <v>52</v>
      </c>
      <c s="4" r="B10"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09</v>
      </c>
      <c s="2" r="B1" t="s">
        <v>1</v>
      </c>
    </row>
    <row r="2" spans="1:2">
      <c s="2" r="B2" t="s">
        <v>2</v>
      </c>
    </row>
    <row r="3" spans="1:2">
      <c s="3" r="A3" t="s">
        <v>159</v>
      </c>
    </row>
    <row r="4" spans="1:2">
      <c s="4" r="A4" t="s">
        <v>210</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4" r="A3" t="s">
        <v>212</v>
      </c>
    </row>
    <row r="4" spans="1:2">
      <c s="3" r="A4" t="s">
        <v>213</v>
      </c>
    </row>
    <row r="5" spans="1:2">
      <c s="4" r="A5" t="s">
        <v>214</v>
      </c>
      <c s="4" r="B5"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6</v>
      </c>
      <c s="2" r="B1" t="s">
        <v>1</v>
      </c>
    </row>
    <row r="2" spans="1:2">
      <c s="2" r="B2" t="s">
        <v>2</v>
      </c>
    </row>
    <row r="3" spans="1:2">
      <c s="3" r="A3" t="s">
        <v>170</v>
      </c>
    </row>
    <row r="4" spans="1:2">
      <c s="4" r="A4" t="s">
        <v>217</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9</v>
      </c>
      <c s="2" r="B1" t="s">
        <v>1</v>
      </c>
    </row>
    <row r="2" spans="1:2">
      <c s="2" r="B2" t="s">
        <v>2</v>
      </c>
    </row>
    <row r="3" spans="1:2">
      <c s="3" r="A3" t="s">
        <v>173</v>
      </c>
    </row>
    <row r="4" spans="1:2">
      <c s="4" r="A4" t="s">
        <v>220</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22</v>
      </c>
      <c s="2" r="B1" t="s">
        <v>1</v>
      </c>
    </row>
    <row r="2" spans="1:2">
      <c s="2" r="B2" t="s">
        <v>2</v>
      </c>
    </row>
    <row r="3" spans="1:2">
      <c s="3" r="A3" t="s">
        <v>176</v>
      </c>
    </row>
    <row r="4" spans="1:2">
      <c s="4" r="A4" t="s">
        <v>223</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5</v>
      </c>
      <c s="2" r="B1" t="s">
        <v>1</v>
      </c>
    </row>
    <row r="2" spans="1:2">
      <c s="2" r="B2" t="s">
        <v>2</v>
      </c>
    </row>
    <row r="3" spans="1:2">
      <c s="3" r="A3" t="s">
        <v>185</v>
      </c>
    </row>
    <row r="4" spans="1:2">
      <c s="4" r="A4" t="s">
        <v>226</v>
      </c>
      <c s="4" r="B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8</v>
      </c>
      <c s="2" r="B1" t="s">
        <v>1</v>
      </c>
    </row>
    <row r="2" spans="1:2">
      <c s="2" r="B2" t="s">
        <v>2</v>
      </c>
    </row>
    <row r="3" spans="1:2">
      <c s="3" r="A3" t="s">
        <v>188</v>
      </c>
    </row>
    <row r="4" spans="1:2">
      <c s="4" r="A4" t="s">
        <v>229</v>
      </c>
      <c s="4" r="B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v>
      </c>
      <c s="2" r="B1" t="s">
        <v>23</v>
      </c>
      <c s="2" r="D1" t="s">
        <v>1</v>
      </c>
    </row>
    <row r="2" spans="1:5">
      <c s="2" r="B2" t="s">
        <v>2</v>
      </c>
      <c s="2" r="C2" t="s">
        <v>24</v>
      </c>
      <c s="2" r="D2" t="s">
        <v>2</v>
      </c>
      <c s="2" r="E2" t="s">
        <v>24</v>
      </c>
    </row>
    <row r="3" spans="1:5">
      <c s="3" r="A3" t="s">
        <v>45</v>
      </c>
    </row>
    <row r="4" spans="1:5">
      <c s="4" r="A4" t="s">
        <v>37</v>
      </c>
      <c s="7" r="B4" t="n">
        <v>5494</v>
      </c>
      <c s="7" r="C4" t="n">
        <v>11419</v>
      </c>
      <c s="7" r="D4" t="n">
        <v>2101</v>
      </c>
      <c s="7" r="E4" t="n">
        <v>16658</v>
      </c>
    </row>
    <row r="5" spans="1:5">
      <c s="3" r="A5" t="s">
        <v>46</v>
      </c>
    </row>
    <row r="6" spans="1:5">
      <c s="4" r="A6" t="s">
        <v>47</v>
      </c>
      <c s="6" r="B6" t="n">
        <v>1917</v>
      </c>
      <c s="6" r="C6" t="n">
        <v>2125</v>
      </c>
      <c s="6" r="D6" t="n">
        <v>6832</v>
      </c>
      <c s="6" r="E6" t="n">
        <v>-20885</v>
      </c>
    </row>
    <row r="7" spans="1:5">
      <c s="4" r="A7" t="s">
        <v>48</v>
      </c>
      <c s="7" r="B7" t="n">
        <v>7411</v>
      </c>
      <c s="7" r="C7" t="n">
        <v>13544</v>
      </c>
      <c s="7" r="D7" t="n">
        <v>8933</v>
      </c>
      <c s="7" r="E7" t="n">
        <v>-42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1</v>
      </c>
      <c s="2" r="B1" t="s">
        <v>1</v>
      </c>
    </row>
    <row r="2" spans="1:2">
      <c s="2" r="B2" t="s">
        <v>2</v>
      </c>
    </row>
    <row r="3" spans="1:2">
      <c s="3" r="A3" t="s">
        <v>194</v>
      </c>
    </row>
    <row r="4" spans="1:2">
      <c s="4" r="A4" t="s">
        <v>232</v>
      </c>
      <c s="4" r="B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4</v>
      </c>
      <c s="2" r="B1" t="s">
        <v>2</v>
      </c>
      <c s="2" r="C1" t="s">
        <v>50</v>
      </c>
    </row>
    <row r="2" spans="1:3">
      <c s="3" r="A2" t="s">
        <v>235</v>
      </c>
    </row>
    <row r="3" spans="1:3">
      <c s="4" r="A3" t="s">
        <v>236</v>
      </c>
      <c s="7" r="B3" t="n">
        <v>1397</v>
      </c>
      <c s="7" r="C3" t="n">
        <v>1631</v>
      </c>
    </row>
    <row r="4" spans="1:3">
      <c s="4" r="A4" t="s">
        <v>237</v>
      </c>
    </row>
    <row r="5" spans="1:3">
      <c s="3" r="A5" t="s">
        <v>235</v>
      </c>
    </row>
    <row r="6" spans="1:3">
      <c s="4" r="A6" t="s">
        <v>238</v>
      </c>
      <c s="6" r="B6" t="n">
        <v>100000</v>
      </c>
      <c s="6" r="C6" t="n">
        <v>100000</v>
      </c>
    </row>
    <row r="7" spans="1:3">
      <c s="4" r="A7" t="s">
        <v>239</v>
      </c>
    </row>
    <row r="8" spans="1:3">
      <c s="3" r="A8" t="s">
        <v>235</v>
      </c>
    </row>
    <row r="9" spans="1:3">
      <c s="4" r="A9" t="s">
        <v>240</v>
      </c>
      <c s="7" r="B9" t="n">
        <v>107200</v>
      </c>
      <c s="6" r="C9" t="n">
        <v>102100</v>
      </c>
    </row>
    <row r="10" spans="1:3">
      <c s="4" r="A10" t="s">
        <v>241</v>
      </c>
    </row>
    <row r="11" spans="1:3">
      <c s="3" r="A11" t="s">
        <v>235</v>
      </c>
    </row>
    <row r="12" spans="1:3">
      <c s="4" r="A12" t="s">
        <v>236</v>
      </c>
      <c s="7" r="C12" t="n">
        <v>11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2</v>
      </c>
      <c s="2" r="B1" t="s">
        <v>1</v>
      </c>
    </row>
    <row r="2" spans="1:3">
      <c s="2" r="B2" t="s">
        <v>2</v>
      </c>
      <c s="2" r="C2" t="s">
        <v>24</v>
      </c>
    </row>
    <row r="3" spans="1:3">
      <c s="3" r="A3" t="s">
        <v>243</v>
      </c>
    </row>
    <row r="4" spans="1:3">
      <c s="4" r="A4" t="s">
        <v>244</v>
      </c>
      <c s="7" r="B4" t="n">
        <v>97703</v>
      </c>
    </row>
    <row r="5" spans="1:3">
      <c s="4" r="A5" t="s">
        <v>245</v>
      </c>
      <c s="6" r="B5" t="n">
        <v>100870</v>
      </c>
    </row>
    <row r="6" spans="1:3">
      <c s="4" r="A6" t="s">
        <v>246</v>
      </c>
    </row>
    <row r="7" spans="1:3">
      <c s="3" r="A7" t="s">
        <v>243</v>
      </c>
    </row>
    <row r="8" spans="1:3">
      <c s="4" r="A8" t="s">
        <v>244</v>
      </c>
      <c s="6" r="B8" t="n">
        <v>-37447</v>
      </c>
      <c s="7" r="C8" t="n">
        <v>-9825</v>
      </c>
    </row>
    <row r="9" spans="1:3">
      <c s="4" r="A9" t="s">
        <v>247</v>
      </c>
      <c s="6" r="B9" t="n">
        <v>6832</v>
      </c>
      <c s="6" r="C9" t="n">
        <v>-10394</v>
      </c>
    </row>
    <row r="10" spans="1:3">
      <c s="4" r="A10" t="s">
        <v>248</v>
      </c>
      <c s="6" r="C10" t="n">
        <v>-10491</v>
      </c>
    </row>
    <row r="11" spans="1:3">
      <c s="4" r="A11" t="s">
        <v>249</v>
      </c>
      <c s="6" r="B11" t="n">
        <v>6832</v>
      </c>
      <c s="6" r="C11" t="n">
        <v>-20885</v>
      </c>
    </row>
    <row r="12" spans="1:3">
      <c s="4" r="A12" t="s">
        <v>245</v>
      </c>
      <c s="6" r="B12" t="n">
        <v>-30615</v>
      </c>
      <c s="6" r="C12" t="n">
        <v>-30710</v>
      </c>
    </row>
    <row r="13" spans="1:3">
      <c s="4" r="A13" t="s">
        <v>250</v>
      </c>
    </row>
    <row r="14" spans="1:3">
      <c s="3" r="A14" t="s">
        <v>243</v>
      </c>
    </row>
    <row r="15" spans="1:3">
      <c s="4" r="A15" t="s">
        <v>244</v>
      </c>
      <c s="6" r="B15" t="n">
        <v>-1663</v>
      </c>
      <c s="6" r="C15" t="n">
        <v>-1863</v>
      </c>
    </row>
    <row r="16" spans="1:3">
      <c s="4" r="A16" t="s">
        <v>247</v>
      </c>
      <c s="6" r="B16" t="n">
        <v>0</v>
      </c>
      <c s="6" r="C16" t="n">
        <v>0</v>
      </c>
    </row>
    <row r="17" spans="1:3">
      <c s="4" r="A17" t="s">
        <v>248</v>
      </c>
      <c s="6" r="C17" t="n">
        <v>0</v>
      </c>
    </row>
    <row r="18" spans="1:3">
      <c s="4" r="A18" t="s">
        <v>249</v>
      </c>
      <c s="6" r="B18" t="n">
        <v>0</v>
      </c>
      <c s="6" r="C18" t="n">
        <v>0</v>
      </c>
    </row>
    <row r="19" spans="1:3">
      <c s="4" r="A19" t="s">
        <v>245</v>
      </c>
      <c s="6" r="B19" t="n">
        <v>-1663</v>
      </c>
      <c s="6" r="C19" t="n">
        <v>-1863</v>
      </c>
    </row>
    <row r="20" spans="1:3">
      <c s="4" r="A20" t="s">
        <v>105</v>
      </c>
    </row>
    <row r="21" spans="1:3">
      <c s="3" r="A21" t="s">
        <v>243</v>
      </c>
    </row>
    <row r="22" spans="1:3">
      <c s="4" r="A22" t="s">
        <v>244</v>
      </c>
      <c s="6" r="B22" t="n">
        <v>-39110</v>
      </c>
      <c s="6" r="C22" t="n">
        <v>-11688</v>
      </c>
    </row>
    <row r="23" spans="1:3">
      <c s="4" r="A23" t="s">
        <v>247</v>
      </c>
      <c s="6" r="B23" t="n">
        <v>6832</v>
      </c>
      <c s="6" r="C23" t="n">
        <v>-10394</v>
      </c>
    </row>
    <row r="24" spans="1:3">
      <c s="4" r="A24" t="s">
        <v>248</v>
      </c>
      <c s="6" r="C24" t="n">
        <v>-10491</v>
      </c>
    </row>
    <row r="25" spans="1:3">
      <c s="4" r="A25" t="s">
        <v>249</v>
      </c>
      <c s="6" r="B25" t="n">
        <v>6832</v>
      </c>
      <c s="6" r="C25" t="n">
        <v>-20885</v>
      </c>
    </row>
    <row r="26" spans="1:3">
      <c s="4" r="A26" t="s">
        <v>245</v>
      </c>
      <c s="7" r="B26" t="n">
        <v>-32278</v>
      </c>
      <c s="7" r="C26" t="n">
        <v>-325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s>
  <sheetData>
    <row r="1" spans="1:6">
      <c s="1" r="A1" t="s">
        <v>251</v>
      </c>
      <c s="2" r="B1" t="s">
        <v>23</v>
      </c>
      <c s="2" r="E1" t="s">
        <v>1</v>
      </c>
    </row>
    <row r="2" spans="1:6">
      <c s="2" r="B2" t="s">
        <v>2</v>
      </c>
      <c s="2" r="C2" t="s">
        <v>252</v>
      </c>
      <c s="2" r="D2" t="s">
        <v>24</v>
      </c>
      <c s="2" r="E2" t="s">
        <v>2</v>
      </c>
      <c s="2" r="F2" t="s">
        <v>24</v>
      </c>
    </row>
    <row r="3" spans="1:6">
      <c s="4" r="A3" t="s">
        <v>30</v>
      </c>
      <c s="7" r="B3" t="n">
        <v>1329000</v>
      </c>
      <c s="7" r="C3" t="n">
        <v>8500000</v>
      </c>
      <c s="7" r="D3" t="n">
        <v>0</v>
      </c>
      <c s="7" r="E3" t="n">
        <v>9874000</v>
      </c>
      <c s="7" r="F3" t="n">
        <v>0</v>
      </c>
    </row>
    <row r="4" spans="1:6">
      <c s="4" r="A4" t="s">
        <v>253</v>
      </c>
    </row>
    <row r="5" spans="1:6">
      <c s="4" r="A5" t="s">
        <v>30</v>
      </c>
      <c s="6" r="B5" t="n">
        <v>1329000</v>
      </c>
    </row>
    <row r="6" spans="1:6">
      <c s="4" r="A6" t="s">
        <v>254</v>
      </c>
    </row>
    <row r="7" spans="1:6">
      <c s="4" r="A7" t="s">
        <v>30</v>
      </c>
      <c s="7" r="B7" t="n">
        <v>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55</v>
      </c>
      <c s="2" r="B1" t="s">
        <v>256</v>
      </c>
      <c s="2" r="C1" t="s">
        <v>252</v>
      </c>
      <c s="2" r="D1" t="s">
        <v>50</v>
      </c>
      <c s="2" r="E1" t="s">
        <v>24</v>
      </c>
    </row>
    <row r="2" spans="1:5">
      <c s="3" r="A2" t="s">
        <v>257</v>
      </c>
    </row>
    <row r="3" spans="1:5">
      <c s="4" r="A3" t="s">
        <v>258</v>
      </c>
      <c s="4" r="B3" t="s">
        <v>259</v>
      </c>
    </row>
    <row r="4" spans="1:5">
      <c s="4" r="A4" t="s">
        <v>260</v>
      </c>
      <c s="10" r="B4" t="n">
        <v>17.8</v>
      </c>
    </row>
    <row r="5" spans="1:5">
      <c s="4" r="A5" t="s">
        <v>261</v>
      </c>
      <c s="6" r="B5" t="n">
        <v>110</v>
      </c>
    </row>
    <row r="6" spans="1:5">
      <c s="4" r="A6" t="s">
        <v>262</v>
      </c>
      <c s="6" r="B6" t="n">
        <v>90</v>
      </c>
    </row>
    <row r="7" spans="1:5">
      <c s="3" r="A7" t="s">
        <v>263</v>
      </c>
    </row>
    <row r="8" spans="1:5">
      <c s="4" r="A8" t="s">
        <v>264</v>
      </c>
      <c s="10" r="E8" t="n">
        <v>3.8</v>
      </c>
    </row>
    <row r="9" spans="1:5">
      <c s="4" r="A9" t="s">
        <v>265</v>
      </c>
      <c s="7" r="B9" t="n">
        <v>20</v>
      </c>
    </row>
    <row r="10" spans="1:5">
      <c s="4" r="A10" t="s">
        <v>266</v>
      </c>
      <c s="4" r="B10" t="s">
        <v>267</v>
      </c>
    </row>
    <row r="11" spans="1:5">
      <c s="4" r="A11" t="s">
        <v>268</v>
      </c>
      <c s="10" r="B11" t="n">
        <v>8.6</v>
      </c>
    </row>
    <row r="12" spans="1:5">
      <c s="4" r="A12" t="s">
        <v>269</v>
      </c>
      <c s="4" r="B12" t="s">
        <v>270</v>
      </c>
    </row>
    <row r="13" spans="1:5">
      <c s="4" r="A13" t="s">
        <v>271</v>
      </c>
      <c s="10" r="D13" t="n">
        <v>0.6</v>
      </c>
    </row>
    <row r="14" spans="1:5">
      <c s="4" r="A14" t="s">
        <v>272</v>
      </c>
      <c s="7" r="C14" t="n">
        <v>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3</v>
      </c>
      <c s="2" r="B1" t="s">
        <v>23</v>
      </c>
      <c s="2" r="D1" t="s">
        <v>1</v>
      </c>
    </row>
    <row r="2" spans="1:5">
      <c s="2" r="B2" t="s">
        <v>2</v>
      </c>
      <c s="2" r="C2" t="s">
        <v>24</v>
      </c>
      <c s="2" r="D2" t="s">
        <v>2</v>
      </c>
      <c s="2" r="E2" t="s">
        <v>24</v>
      </c>
    </row>
    <row r="3" spans="1:5">
      <c s="3" r="A3" t="s">
        <v>257</v>
      </c>
    </row>
    <row r="4" spans="1:5">
      <c s="4" r="A4" t="s">
        <v>121</v>
      </c>
      <c s="7" r="B4" t="n">
        <v>-190</v>
      </c>
      <c s="7" r="C4" t="n">
        <v>494</v>
      </c>
      <c s="7" r="D4" t="n">
        <v>-247</v>
      </c>
      <c s="7" r="E4" t="n">
        <v>3111</v>
      </c>
    </row>
    <row r="5" spans="1:5">
      <c s="4" r="A5" t="s">
        <v>212</v>
      </c>
    </row>
    <row r="6" spans="1:5">
      <c s="3" r="A6" t="s">
        <v>257</v>
      </c>
    </row>
    <row r="7" spans="1:5">
      <c s="4" r="A7" t="s">
        <v>26</v>
      </c>
      <c s="6" r="B7" t="n">
        <v>0</v>
      </c>
      <c s="6" r="C7" t="n">
        <v>0</v>
      </c>
      <c s="6" r="D7" t="n">
        <v>0</v>
      </c>
      <c s="6" r="E7" t="n">
        <v>29335</v>
      </c>
    </row>
    <row r="8" spans="1:5">
      <c s="4" r="A8" t="s">
        <v>274</v>
      </c>
      <c s="6" r="B8" t="n">
        <v>0</v>
      </c>
      <c s="6" r="C8" t="n">
        <v>0</v>
      </c>
      <c s="6" r="D8" t="n">
        <v>0</v>
      </c>
      <c s="6" r="E8" t="n">
        <v>-963</v>
      </c>
    </row>
    <row r="9" spans="1:5">
      <c s="4" r="A9" t="s">
        <v>275</v>
      </c>
      <c s="6" r="B9" t="n">
        <v>0</v>
      </c>
      <c s="6" r="C9" t="n">
        <v>-563</v>
      </c>
      <c s="6" r="D9" t="n">
        <v>0</v>
      </c>
      <c s="6" r="E9" t="n">
        <v>-309</v>
      </c>
    </row>
    <row r="10" spans="1:5">
      <c s="4" r="A10" t="s">
        <v>276</v>
      </c>
      <c s="6" r="B10" t="n">
        <v>0</v>
      </c>
      <c s="6" r="C10" t="n">
        <v>563</v>
      </c>
      <c s="6" r="D10" t="n">
        <v>0</v>
      </c>
      <c s="6" r="E10" t="n">
        <v>-654</v>
      </c>
    </row>
    <row r="11" spans="1:5">
      <c s="4" r="A11" t="s">
        <v>277</v>
      </c>
      <c s="6" r="B11" t="n">
        <v>-190</v>
      </c>
      <c s="6" r="C11" t="n">
        <v>-69</v>
      </c>
      <c s="6" r="D11" t="n">
        <v>-247</v>
      </c>
      <c s="6" r="E11" t="n">
        <v>3765</v>
      </c>
    </row>
    <row r="12" spans="1:5">
      <c s="4" r="A12" t="s">
        <v>121</v>
      </c>
      <c s="7" r="B12" t="n">
        <v>-190</v>
      </c>
      <c s="7" r="C12" t="n">
        <v>494</v>
      </c>
      <c s="7" r="D12" t="n">
        <v>-247</v>
      </c>
      <c s="7" r="E12" t="n">
        <v>31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8</v>
      </c>
      <c s="2" r="B1" t="s">
        <v>23</v>
      </c>
      <c s="2" r="D1" t="s">
        <v>1</v>
      </c>
    </row>
    <row r="2" spans="1:5">
      <c s="2" r="B2" t="s">
        <v>2</v>
      </c>
      <c s="2" r="C2" t="s">
        <v>24</v>
      </c>
      <c s="2" r="D2" t="s">
        <v>2</v>
      </c>
      <c s="2" r="E2" t="s">
        <v>24</v>
      </c>
    </row>
    <row r="3" spans="1:5">
      <c s="4" r="A3" t="s">
        <v>212</v>
      </c>
    </row>
    <row r="4" spans="1:5">
      <c s="3" r="A4" t="s">
        <v>213</v>
      </c>
    </row>
    <row r="5" spans="1:5">
      <c s="4" r="A5" t="s">
        <v>279</v>
      </c>
      <c s="7" r="B5" t="n">
        <v>161</v>
      </c>
      <c s="7" r="C5" t="n">
        <v>-47</v>
      </c>
      <c s="7" r="D5" t="n">
        <v>132</v>
      </c>
      <c s="7" r="E5" t="n">
        <v>-22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4"/>
  </cols>
  <sheetData>
    <row r="1" spans="1:2">
      <c s="1" r="A1" t="s">
        <v>280</v>
      </c>
      <c s="2" r="B1" t="s">
        <v>2</v>
      </c>
    </row>
    <row r="2" spans="1:2">
      <c s="3" r="A2" t="s">
        <v>167</v>
      </c>
    </row>
    <row r="3" spans="1:2">
      <c s="4" r="A3" t="s">
        <v>281</v>
      </c>
      <c s="4" r="B3" t="s">
        <v>2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83</v>
      </c>
      <c s="2" r="B1" t="s">
        <v>2</v>
      </c>
      <c s="2" r="C1" t="s">
        <v>50</v>
      </c>
    </row>
    <row r="2" spans="1:3">
      <c s="3" r="A2" t="s">
        <v>170</v>
      </c>
    </row>
    <row r="3" spans="1:3">
      <c s="4" r="A3" t="s">
        <v>284</v>
      </c>
      <c s="7" r="B3" t="n">
        <v>2464</v>
      </c>
      <c s="7" r="C3" t="n">
        <v>9351</v>
      </c>
    </row>
    <row r="4" spans="1:3">
      <c s="4" r="A4" t="s">
        <v>285</v>
      </c>
      <c s="6" r="B4" t="n">
        <v>4186</v>
      </c>
      <c s="6" r="C4" t="n">
        <v>4190</v>
      </c>
    </row>
    <row r="5" spans="1:3">
      <c s="4" r="A5" t="s">
        <v>286</v>
      </c>
      <c s="6" r="B5" t="n">
        <v>776</v>
      </c>
      <c s="6" r="C5" t="n">
        <v>308</v>
      </c>
    </row>
    <row r="6" spans="1:3">
      <c s="4" r="A6" t="s">
        <v>287</v>
      </c>
      <c s="6" r="B6" t="n">
        <v>5369</v>
      </c>
      <c s="6" r="C6" t="n">
        <v>9379</v>
      </c>
    </row>
    <row r="7" spans="1:3">
      <c s="4" r="A7" t="s">
        <v>288</v>
      </c>
      <c s="7" r="B7" t="n">
        <v>12795</v>
      </c>
      <c s="7" r="C7" t="n">
        <v>232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21"/>
  </cols>
  <sheetData>
    <row r="1" spans="1:2">
      <c s="1" r="A1" t="s">
        <v>289</v>
      </c>
      <c s="2" r="B1" t="s">
        <v>1</v>
      </c>
    </row>
    <row r="2" spans="1:2">
      <c s="2" r="B2" t="s">
        <v>290</v>
      </c>
    </row>
    <row r="3" spans="1:2">
      <c s="3" r="A3" t="s">
        <v>291</v>
      </c>
    </row>
    <row r="4" spans="1:2">
      <c s="4" r="A4" t="s">
        <v>244</v>
      </c>
      <c s="7" r="B4" t="n">
        <v>64035</v>
      </c>
    </row>
    <row r="5" spans="1:2">
      <c s="4" r="A5" t="s">
        <v>292</v>
      </c>
      <c s="6" r="B5" t="n">
        <v>1254</v>
      </c>
    </row>
    <row r="6" spans="1:2">
      <c s="4" r="A6" t="s">
        <v>30</v>
      </c>
      <c s="6" r="B6" t="n">
        <v>-5676</v>
      </c>
    </row>
    <row r="7" spans="1:2">
      <c s="4" r="A7" t="s">
        <v>245</v>
      </c>
      <c s="6" r="B7" t="n">
        <v>59613</v>
      </c>
    </row>
    <row r="8" spans="1:2">
      <c s="4" r="A8" t="s">
        <v>293</v>
      </c>
    </row>
    <row r="9" spans="1:2">
      <c s="3" r="A9" t="s">
        <v>291</v>
      </c>
    </row>
    <row r="10" spans="1:2">
      <c s="4" r="A10" t="s">
        <v>244</v>
      </c>
      <c s="6" r="B10" t="n">
        <v>505</v>
      </c>
    </row>
    <row r="11" spans="1:2">
      <c s="4" r="A11" t="s">
        <v>292</v>
      </c>
      <c s="6" r="B11" t="n">
        <v>0</v>
      </c>
    </row>
    <row r="12" spans="1:2">
      <c s="4" r="A12" t="s">
        <v>30</v>
      </c>
      <c s="6" r="B12" t="n">
        <v>0</v>
      </c>
    </row>
    <row r="13" spans="1:2">
      <c s="4" r="A13" t="s">
        <v>245</v>
      </c>
      <c s="6" r="B13" t="n">
        <v>505</v>
      </c>
    </row>
    <row r="14" spans="1:2">
      <c s="4" r="A14" t="s">
        <v>253</v>
      </c>
    </row>
    <row r="15" spans="1:2">
      <c s="3" r="A15" t="s">
        <v>291</v>
      </c>
    </row>
    <row r="16" spans="1:2">
      <c s="4" r="A16" t="s">
        <v>244</v>
      </c>
      <c s="6" r="B16" t="n">
        <v>63530</v>
      </c>
    </row>
    <row r="17" spans="1:2">
      <c s="4" r="A17" t="s">
        <v>292</v>
      </c>
      <c s="6" r="B17" t="n">
        <v>1254</v>
      </c>
    </row>
    <row r="18" spans="1:2">
      <c s="4" r="A18" t="s">
        <v>30</v>
      </c>
      <c s="6" r="B18" t="n">
        <v>-5676</v>
      </c>
    </row>
    <row r="19" spans="1:2">
      <c s="4" r="A19" t="s">
        <v>245</v>
      </c>
      <c s="7" r="B19" t="n">
        <v>591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v>
      </c>
      <c s="2" r="B1" t="s">
        <v>2</v>
      </c>
      <c s="2" r="C1" t="s">
        <v>50</v>
      </c>
    </row>
    <row r="2" spans="1:3">
      <c s="3" r="A2" t="s">
        <v>51</v>
      </c>
    </row>
    <row r="3" spans="1:3">
      <c s="4" r="A3" t="s">
        <v>52</v>
      </c>
      <c s="7" r="B3" t="n">
        <v>6499</v>
      </c>
      <c s="7" r="C3" t="n">
        <v>7344</v>
      </c>
    </row>
    <row r="4" spans="1:3">
      <c s="4" r="A4" t="s">
        <v>53</v>
      </c>
      <c s="6" r="B4" t="n">
        <v>8627</v>
      </c>
      <c s="6" r="C4" t="n">
        <v>8627</v>
      </c>
    </row>
    <row r="5" spans="1:3">
      <c s="4" r="A5" t="s">
        <v>54</v>
      </c>
      <c s="6" r="B5" t="n">
        <v>77677</v>
      </c>
      <c s="6" r="C5" t="n">
        <v>77633</v>
      </c>
    </row>
    <row r="6" spans="1:3">
      <c s="3" r="A6" t="s">
        <v>55</v>
      </c>
    </row>
    <row r="7" spans="1:3">
      <c s="4" r="A7" t="s">
        <v>56</v>
      </c>
      <c s="6" r="B7" t="n">
        <v>40711</v>
      </c>
      <c s="6" r="C7" t="n">
        <v>39840</v>
      </c>
    </row>
    <row r="8" spans="1:3">
      <c s="4" r="A8" t="s">
        <v>57</v>
      </c>
      <c s="6" r="B8" t="n">
        <v>14987</v>
      </c>
      <c s="6" r="C8" t="n">
        <v>14898</v>
      </c>
    </row>
    <row r="9" spans="1:3">
      <c s="4" r="A9" t="s">
        <v>58</v>
      </c>
      <c s="6" r="B9" t="n">
        <v>55698</v>
      </c>
      <c s="6" r="C9" t="n">
        <v>54738</v>
      </c>
    </row>
    <row r="10" spans="1:3">
      <c s="4" r="A10" t="s">
        <v>59</v>
      </c>
      <c s="6" r="B10" t="n">
        <v>3474</v>
      </c>
      <c s="6" r="C10" t="n">
        <v>5966</v>
      </c>
    </row>
    <row r="11" spans="1:3">
      <c s="4" r="A11" t="s">
        <v>60</v>
      </c>
      <c s="6" r="B11" t="n">
        <v>151975</v>
      </c>
      <c s="6" r="C11" t="n">
        <v>154308</v>
      </c>
    </row>
    <row r="12" spans="1:3">
      <c s="3" r="A12" t="s">
        <v>61</v>
      </c>
    </row>
    <row r="13" spans="1:3">
      <c s="4" r="A13" t="s">
        <v>62</v>
      </c>
      <c s="6" r="B13" t="n">
        <v>59613</v>
      </c>
      <c s="6" r="C13" t="n">
        <v>64035</v>
      </c>
    </row>
    <row r="14" spans="1:3">
      <c s="4" r="A14" t="s">
        <v>63</v>
      </c>
      <c s="6" r="B14" t="n">
        <v>53063</v>
      </c>
      <c s="6" r="C14" t="n">
        <v>58530</v>
      </c>
    </row>
    <row r="15" spans="1:3">
      <c s="4" r="A15" t="s">
        <v>64</v>
      </c>
      <c s="6" r="B15" t="n">
        <v>103</v>
      </c>
      <c s="6" r="C15" t="n">
        <v>840</v>
      </c>
    </row>
    <row r="16" spans="1:3">
      <c s="4" r="A16" t="s">
        <v>65</v>
      </c>
      <c s="6" r="B16" t="n">
        <v>18133</v>
      </c>
      <c s="6" r="C16" t="n">
        <v>17981</v>
      </c>
    </row>
    <row r="17" spans="1:3">
      <c s="4" r="A17" t="s">
        <v>66</v>
      </c>
      <c s="6" r="B17" t="n">
        <v>3062</v>
      </c>
      <c s="6" r="C17" t="n">
        <v>2324</v>
      </c>
    </row>
    <row r="18" spans="1:3">
      <c s="4" r="A18" t="s">
        <v>67</v>
      </c>
      <c s="6" r="B18" t="n">
        <v>133974</v>
      </c>
      <c s="6" r="C18" t="n">
        <v>143710</v>
      </c>
    </row>
    <row r="19" spans="1:3">
      <c s="3" r="A19" t="s">
        <v>68</v>
      </c>
    </row>
    <row r="20" spans="1:3">
      <c s="4" r="A20" t="s">
        <v>69</v>
      </c>
      <c s="6" r="B20" t="n">
        <v>8685</v>
      </c>
      <c s="6" r="C20" t="n">
        <v>7960</v>
      </c>
    </row>
    <row r="21" spans="1:3">
      <c s="4" r="A21" t="s">
        <v>70</v>
      </c>
      <c s="6" r="B21" t="n">
        <v>63546</v>
      </c>
      <c s="6" r="C21" t="n">
        <v>62519</v>
      </c>
    </row>
    <row r="22" spans="1:3">
      <c s="4" r="A22" t="s">
        <v>71</v>
      </c>
      <c s="6" r="B22" t="n">
        <v>334504</v>
      </c>
      <c s="6" r="C22" t="n">
        <v>345277</v>
      </c>
    </row>
    <row r="23" spans="1:3">
      <c s="4" r="A23" t="s">
        <v>72</v>
      </c>
      <c s="6" r="B23" t="n">
        <v>406735</v>
      </c>
      <c s="6" r="C23" t="n">
        <v>415756</v>
      </c>
    </row>
    <row r="24" spans="1:3">
      <c s="4" r="A24" t="s">
        <v>73</v>
      </c>
      <c s="6" r="B24" t="n">
        <v>-282380</v>
      </c>
      <c s="6" r="C24" t="n">
        <v>-284983</v>
      </c>
    </row>
    <row r="25" spans="1:3">
      <c s="4" r="A25" t="s">
        <v>74</v>
      </c>
      <c s="6" r="B25" t="n">
        <v>124355</v>
      </c>
      <c s="6" r="C25" t="n">
        <v>130773</v>
      </c>
    </row>
    <row r="26" spans="1:3">
      <c s="4" r="A26" t="s">
        <v>75</v>
      </c>
      <c s="6" r="B26" t="n">
        <v>410304</v>
      </c>
      <c s="6" r="C26" t="n">
        <v>428791</v>
      </c>
    </row>
    <row r="27" spans="1:3">
      <c s="3" r="A27" t="s">
        <v>76</v>
      </c>
    </row>
    <row r="28" spans="1:3">
      <c s="4" r="A28" t="s">
        <v>77</v>
      </c>
      <c s="6" r="B28" t="n">
        <v>41266</v>
      </c>
      <c s="6" r="C28" t="n">
        <v>71310</v>
      </c>
    </row>
    <row r="29" spans="1:3">
      <c s="3" r="A29" t="s">
        <v>78</v>
      </c>
    </row>
    <row r="30" spans="1:3">
      <c s="4" r="A30" t="s">
        <v>79</v>
      </c>
      <c s="6" r="B30" t="n">
        <v>14013</v>
      </c>
      <c s="6" r="C30" t="n">
        <v>17832</v>
      </c>
    </row>
    <row r="31" spans="1:3">
      <c s="4" r="A31" t="s">
        <v>80</v>
      </c>
      <c s="6" r="B31" t="n">
        <v>2025</v>
      </c>
      <c s="6" r="C31" t="n">
        <v>1733</v>
      </c>
    </row>
    <row r="32" spans="1:3">
      <c s="4" r="A32" t="s">
        <v>81</v>
      </c>
      <c s="6" r="B32" t="n">
        <v>3018</v>
      </c>
      <c s="6" r="C32" t="n">
        <v>2709</v>
      </c>
    </row>
    <row r="33" spans="1:3">
      <c s="4" r="A33" t="s">
        <v>66</v>
      </c>
      <c s="6" r="B33" t="n">
        <v>12795</v>
      </c>
      <c s="6" r="C33" t="n">
        <v>23228</v>
      </c>
    </row>
    <row r="34" spans="1:3">
      <c s="4" r="A34" t="s">
        <v>82</v>
      </c>
      <c s="6" r="B34" t="n">
        <v>73117</v>
      </c>
      <c s="6" r="C34" t="n">
        <v>116812</v>
      </c>
    </row>
    <row r="35" spans="1:3">
      <c s="4" r="A35" t="s">
        <v>83</v>
      </c>
      <c s="6" r="B35" t="n">
        <v>217440</v>
      </c>
      <c s="6" r="C35" t="n">
        <v>191881</v>
      </c>
    </row>
    <row r="36" spans="1:3">
      <c s="4" r="A36" t="s">
        <v>84</v>
      </c>
      <c s="6" r="B36" t="n">
        <v>9401</v>
      </c>
      <c s="6" r="C36" t="n">
        <v>12354</v>
      </c>
    </row>
    <row r="37" spans="1:3">
      <c s="4" r="A37" t="s">
        <v>64</v>
      </c>
      <c s="6" r="B37" t="n">
        <v>9476</v>
      </c>
      <c s="6" r="C37" t="n">
        <v>10041</v>
      </c>
    </row>
    <row r="38" spans="1:3">
      <c s="3" r="A38" t="s">
        <v>85</v>
      </c>
    </row>
    <row r="39" spans="1:3">
      <c s="4" r="A39" t="s">
        <v>86</v>
      </c>
      <c s="6" r="B39" t="n">
        <v>0</v>
      </c>
      <c s="6" r="C39" t="n">
        <v>0</v>
      </c>
    </row>
    <row r="40" spans="1:3">
      <c s="4" r="A40" t="s">
        <v>87</v>
      </c>
      <c s="6" r="B40" t="n">
        <v>18000</v>
      </c>
      <c s="6" r="C40" t="n">
        <v>17895</v>
      </c>
    </row>
    <row r="41" spans="1:3">
      <c s="4" r="A41" t="s">
        <v>88</v>
      </c>
      <c s="6" r="B41" t="n">
        <v>198979</v>
      </c>
      <c s="6" r="C41" t="n">
        <v>196743</v>
      </c>
    </row>
    <row r="42" spans="1:3">
      <c s="4" r="A42" t="s">
        <v>89</v>
      </c>
      <c s="6" r="B42" t="n">
        <v>-32278</v>
      </c>
      <c s="6" r="C42" t="n">
        <v>-39110</v>
      </c>
    </row>
    <row r="43" spans="1:3">
      <c s="4" r="A43" t="s">
        <v>90</v>
      </c>
      <c s="6" r="B43" t="n">
        <v>-83831</v>
      </c>
      <c s="6" r="C43" t="n">
        <v>-77825</v>
      </c>
    </row>
    <row r="44" spans="1:3">
      <c s="4" r="A44" t="s">
        <v>91</v>
      </c>
      <c s="6" r="B44" t="n">
        <v>100870</v>
      </c>
      <c s="6" r="C44" t="n">
        <v>97703</v>
      </c>
    </row>
    <row r="45" spans="1:3">
      <c s="4" r="A45" t="s">
        <v>92</v>
      </c>
      <c s="7" r="B45" t="n">
        <v>410304</v>
      </c>
      <c s="7" r="C45" t="n">
        <v>42879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4</v>
      </c>
      <c s="2" r="B1" t="s">
        <v>2</v>
      </c>
      <c s="2" r="C1" t="s">
        <v>50</v>
      </c>
    </row>
    <row r="2" spans="1:3">
      <c s="4" r="A2" t="s">
        <v>295</v>
      </c>
    </row>
    <row r="3" spans="1:3">
      <c s="3" r="A3" t="s">
        <v>296</v>
      </c>
    </row>
    <row r="4" spans="1:3">
      <c s="4" r="A4" t="s">
        <v>297</v>
      </c>
      <c s="10" r="B4" t="n">
        <v>10.9</v>
      </c>
      <c s="10" r="C4" t="n">
        <v>1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8</v>
      </c>
      <c s="2" r="B1" t="s">
        <v>23</v>
      </c>
      <c s="2" r="D1" t="s">
        <v>1</v>
      </c>
    </row>
    <row r="2" spans="1:5">
      <c s="2" r="B2" t="s">
        <v>2</v>
      </c>
      <c s="2" r="C2" t="s">
        <v>24</v>
      </c>
      <c s="2" r="D2" t="s">
        <v>2</v>
      </c>
      <c s="2" r="E2" t="s">
        <v>24</v>
      </c>
    </row>
    <row r="3" spans="1:5">
      <c s="3" r="A3" t="s">
        <v>176</v>
      </c>
    </row>
    <row r="4" spans="1:5">
      <c s="4" r="A4" t="s">
        <v>299</v>
      </c>
      <c s="6" r="B4" t="n">
        <v>29623177</v>
      </c>
      <c s="6" r="C4" t="n">
        <v>30968269</v>
      </c>
      <c s="6" r="D4" t="n">
        <v>29586708</v>
      </c>
      <c s="6" r="E4" t="n">
        <v>31004779</v>
      </c>
    </row>
    <row r="5" spans="1:5">
      <c s="4" r="A5" t="s">
        <v>300</v>
      </c>
      <c s="6" r="B5" t="n">
        <v>466397</v>
      </c>
      <c s="6" r="C5" t="n">
        <v>316646</v>
      </c>
      <c s="6" r="D5" t="n">
        <v>426131</v>
      </c>
      <c s="6" r="E5" t="n">
        <v>337324</v>
      </c>
    </row>
    <row r="6" spans="1:5">
      <c s="4" r="A6" t="s">
        <v>301</v>
      </c>
      <c s="6" r="B6" t="n">
        <v>30089574</v>
      </c>
      <c s="6" r="C6" t="n">
        <v>31284915</v>
      </c>
      <c s="6" r="D6" t="n">
        <v>30012839</v>
      </c>
      <c s="6" r="E6" t="n">
        <v>31342103</v>
      </c>
    </row>
    <row r="7" spans="1:5">
      <c s="4" r="A7" t="s">
        <v>302</v>
      </c>
      <c s="6" r="B7" t="n">
        <v>648084</v>
      </c>
      <c s="6" r="C7" t="n">
        <v>381733</v>
      </c>
      <c s="6" r="D7" t="n">
        <v>780751</v>
      </c>
      <c s="6" r="E7" t="n">
        <v>3817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3</v>
      </c>
      <c s="2" r="B1" t="s">
        <v>23</v>
      </c>
      <c s="2" r="D1" t="s">
        <v>1</v>
      </c>
    </row>
    <row r="2" spans="1:5">
      <c s="2" r="B2" t="s">
        <v>2</v>
      </c>
      <c s="2" r="C2" t="s">
        <v>24</v>
      </c>
      <c s="2" r="D2" t="s">
        <v>2</v>
      </c>
      <c s="2" r="E2" t="s">
        <v>24</v>
      </c>
    </row>
    <row r="3" spans="1:5">
      <c s="3" r="A3" t="s">
        <v>304</v>
      </c>
    </row>
    <row r="4" spans="1:5">
      <c s="4" r="A4" t="s">
        <v>305</v>
      </c>
      <c s="6" r="B4" t="n">
        <v>0</v>
      </c>
    </row>
    <row r="5" spans="1:5">
      <c s="4" r="A5" t="s">
        <v>112</v>
      </c>
      <c s="10" r="B5" t="n">
        <v>0.8</v>
      </c>
      <c s="10" r="C5" t="n">
        <v>0.7</v>
      </c>
      <c s="10" r="D5" t="n">
        <v>2.1</v>
      </c>
      <c s="10" r="E5" t="n">
        <v>1.6</v>
      </c>
    </row>
    <row r="6" spans="1:5">
      <c s="4" r="A6" t="s">
        <v>306</v>
      </c>
      <c s="10" r="B6" t="n">
        <v>3.5</v>
      </c>
      <c s="10" r="D6" t="n">
        <v>3.5</v>
      </c>
    </row>
    <row r="7" spans="1:5">
      <c s="4" r="A7" t="s">
        <v>307</v>
      </c>
      <c s="4" r="D7" t="s">
        <v>308</v>
      </c>
    </row>
    <row r="8" spans="1:5">
      <c s="4" r="A8" t="s">
        <v>309</v>
      </c>
    </row>
    <row r="9" spans="1:5">
      <c s="3" r="A9" t="s">
        <v>304</v>
      </c>
    </row>
    <row r="10" spans="1:5">
      <c s="4" r="A10" t="s">
        <v>310</v>
      </c>
      <c s="4" r="D10" t="s">
        <v>311</v>
      </c>
    </row>
    <row r="11" spans="1:5">
      <c s="4" r="A11" t="s">
        <v>312</v>
      </c>
      <c s="6" r="D11" t="n">
        <v>271350</v>
      </c>
    </row>
    <row r="12" spans="1:5">
      <c s="4" r="A12" t="s">
        <v>313</v>
      </c>
      <c s="8" r="D12" t="n">
        <v>11.62</v>
      </c>
    </row>
    <row r="13" spans="1:5">
      <c s="4" r="A13" t="s">
        <v>314</v>
      </c>
      <c s="8" r="D13" t="n">
        <v>3.45</v>
      </c>
    </row>
    <row r="14" spans="1:5">
      <c s="4" r="A14" t="s">
        <v>315</v>
      </c>
    </row>
    <row r="15" spans="1:5">
      <c s="3" r="A15" t="s">
        <v>304</v>
      </c>
    </row>
    <row r="16" spans="1:5">
      <c s="4" r="A16" t="s">
        <v>305</v>
      </c>
      <c s="6" r="D16" t="n">
        <v>124150</v>
      </c>
    </row>
    <row r="17" spans="1:5">
      <c s="4" r="A17" t="s">
        <v>316</v>
      </c>
      <c s="8" r="D17" t="n">
        <v>11.62</v>
      </c>
    </row>
    <row r="18" spans="1:5">
      <c s="4" r="A18" t="s">
        <v>317</v>
      </c>
    </row>
    <row r="19" spans="1:5">
      <c s="3" r="A19" t="s">
        <v>304</v>
      </c>
    </row>
    <row r="20" spans="1:5">
      <c s="4" r="A20" t="s">
        <v>305</v>
      </c>
      <c s="6" r="D20" t="n">
        <v>91700</v>
      </c>
    </row>
    <row r="21" spans="1:5">
      <c s="4" r="A21" t="s">
        <v>316</v>
      </c>
      <c s="8" r="D21" t="n">
        <v>11.62</v>
      </c>
    </row>
    <row r="22" spans="1:5">
      <c s="4" r="A22" t="s">
        <v>318</v>
      </c>
    </row>
    <row r="23" spans="1:5">
      <c s="3" r="A23" t="s">
        <v>304</v>
      </c>
    </row>
    <row r="24" spans="1:5">
      <c s="4" r="A24" t="s">
        <v>319</v>
      </c>
      <c s="6" r="B24" t="n">
        <v>4000000</v>
      </c>
      <c s="6" r="D24" t="n">
        <v>4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320</v>
      </c>
      <c s="2" r="B1" t="s">
        <v>321</v>
      </c>
      <c s="2" r="C1" t="s">
        <v>322</v>
      </c>
      <c s="2" r="D1" t="s">
        <v>323</v>
      </c>
      <c s="2" r="E1" t="s">
        <v>2</v>
      </c>
      <c s="2" r="F1" t="s">
        <v>24</v>
      </c>
      <c s="2" r="G1" t="s">
        <v>324</v>
      </c>
      <c s="2" r="H1" t="s">
        <v>2</v>
      </c>
      <c s="2" r="I1" t="s">
        <v>50</v>
      </c>
      <c s="2" r="J1" t="s">
        <v>325</v>
      </c>
      <c s="2" r="K1" t="s">
        <v>326</v>
      </c>
    </row>
    <row r="2" spans="1:11">
      <c s="4" r="A2" t="s">
        <v>327</v>
      </c>
    </row>
    <row r="3" spans="1:11">
      <c s="3" r="A3" t="s">
        <v>328</v>
      </c>
    </row>
    <row r="4" spans="1:11">
      <c s="4" r="A4" t="s">
        <v>329</v>
      </c>
      <c s="10" r="E4" t="n">
        <v>0.6</v>
      </c>
      <c s="10" r="J4" t="n">
        <v>0.8</v>
      </c>
    </row>
    <row r="5" spans="1:11">
      <c s="4" r="A5" t="s">
        <v>330</v>
      </c>
      <c s="11" r="E5" t="n">
        <v>1.1</v>
      </c>
      <c s="10" r="H5" t="n">
        <v>1.1</v>
      </c>
    </row>
    <row r="6" spans="1:11">
      <c s="4" r="A6" t="s">
        <v>331</v>
      </c>
      <c s="11" r="H6" t="n">
        <v>0.3</v>
      </c>
    </row>
    <row r="7" spans="1:11">
      <c s="4" r="A7" t="s">
        <v>332</v>
      </c>
      <c s="10" r="C7" t="n">
        <v>1.6</v>
      </c>
    </row>
    <row r="8" spans="1:11">
      <c s="4" r="A8" t="s">
        <v>333</v>
      </c>
      <c s="11" r="C8" t="n">
        <v>3.3</v>
      </c>
    </row>
    <row r="9" spans="1:11">
      <c s="4" r="A9" t="s">
        <v>334</v>
      </c>
      <c s="10" r="C9" t="n">
        <v>4.4</v>
      </c>
    </row>
    <row r="10" spans="1:11">
      <c s="4" r="A10" t="s">
        <v>335</v>
      </c>
    </row>
    <row r="11" spans="1:11">
      <c s="3" r="A11" t="s">
        <v>328</v>
      </c>
    </row>
    <row r="12" spans="1:11">
      <c s="4" r="A12" t="s">
        <v>336</v>
      </c>
      <c s="6" r="H12" t="n">
        <v>10</v>
      </c>
    </row>
    <row r="13" spans="1:11">
      <c s="4" r="A13" t="s">
        <v>268</v>
      </c>
      <c s="11" r="E13" t="n">
        <v>8.6</v>
      </c>
      <c s="10" r="H13" t="n">
        <v>8.6</v>
      </c>
    </row>
    <row r="14" spans="1:11">
      <c s="4" r="A14" t="s">
        <v>269</v>
      </c>
      <c s="4" r="H14" t="s">
        <v>270</v>
      </c>
    </row>
    <row r="15" spans="1:11">
      <c s="4" r="A15" t="s">
        <v>337</v>
      </c>
    </row>
    <row r="16" spans="1:11">
      <c s="3" r="A16" t="s">
        <v>328</v>
      </c>
    </row>
    <row r="17" spans="1:11">
      <c s="4" r="A17" t="s">
        <v>329</v>
      </c>
      <c s="10" r="D17" t="n">
        <v>1.9</v>
      </c>
      <c s="6" r="E17" t="n">
        <v>1</v>
      </c>
    </row>
    <row r="18" spans="1:11">
      <c s="4" r="A18" t="s">
        <v>338</v>
      </c>
      <c s="10" r="K18" t="n">
        <v>1.6</v>
      </c>
    </row>
    <row r="19" spans="1:11">
      <c s="4" r="A19" t="s">
        <v>331</v>
      </c>
      <c s="10" r="I19" t="n">
        <v>1.3</v>
      </c>
    </row>
    <row r="20" spans="1:11">
      <c s="4" r="A20" t="s">
        <v>330</v>
      </c>
      <c s="10" r="E20" t="n">
        <v>2.7</v>
      </c>
      <c s="10" r="H20" t="n">
        <v>2.7</v>
      </c>
    </row>
    <row r="21" spans="1:11">
      <c s="4" r="A21" t="s">
        <v>339</v>
      </c>
    </row>
    <row r="22" spans="1:11">
      <c s="3" r="A22" t="s">
        <v>328</v>
      </c>
    </row>
    <row r="23" spans="1:11">
      <c s="4" r="A23" t="s">
        <v>340</v>
      </c>
      <c s="10" r="B23" t="n">
        <v>1.5</v>
      </c>
    </row>
    <row r="24" spans="1:11">
      <c s="4" r="A24" t="s">
        <v>341</v>
      </c>
    </row>
    <row r="25" spans="1:11">
      <c s="3" r="A25" t="s">
        <v>328</v>
      </c>
    </row>
    <row r="26" spans="1:11">
      <c s="4" r="A26" t="s">
        <v>331</v>
      </c>
      <c s="7" r="G26" t="n">
        <v>3</v>
      </c>
    </row>
    <row r="27" spans="1:11">
      <c s="4" r="A27" t="s">
        <v>342</v>
      </c>
      <c s="7" r="F27" t="n">
        <v>3</v>
      </c>
    </row>
    <row r="28" spans="1:11">
      <c s="4" r="A28" t="s">
        <v>343</v>
      </c>
    </row>
    <row r="29" spans="1:11">
      <c s="3" r="A29" t="s">
        <v>328</v>
      </c>
    </row>
    <row r="30" spans="1:11">
      <c s="4" r="A30" t="s">
        <v>344</v>
      </c>
      <c s="10" r="H30" t="n">
        <v>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5</v>
      </c>
      <c s="2" r="B1" t="s">
        <v>2</v>
      </c>
      <c s="2" r="C1" t="s">
        <v>50</v>
      </c>
    </row>
    <row r="2" spans="1:3">
      <c s="3" r="A2" t="s">
        <v>346</v>
      </c>
    </row>
    <row r="3" spans="1:3">
      <c s="4" r="A3" t="s">
        <v>347</v>
      </c>
      <c s="7" r="B3" t="n">
        <v>218837</v>
      </c>
      <c s="7" r="C3" t="n">
        <v>193512</v>
      </c>
    </row>
    <row r="4" spans="1:3">
      <c s="4" r="A4" t="s">
        <v>348</v>
      </c>
      <c s="6" r="B4" t="n">
        <v>1397</v>
      </c>
      <c s="6" r="C4" t="n">
        <v>1631</v>
      </c>
    </row>
    <row r="5" spans="1:3">
      <c s="4" r="A5" t="s">
        <v>349</v>
      </c>
      <c s="6" r="B5" t="n">
        <v>217440</v>
      </c>
      <c s="6" r="C5" t="n">
        <v>191881</v>
      </c>
    </row>
    <row r="6" spans="1:3">
      <c s="4" r="A6" t="s">
        <v>350</v>
      </c>
    </row>
    <row r="7" spans="1:3">
      <c s="3" r="A7" t="s">
        <v>346</v>
      </c>
    </row>
    <row r="8" spans="1:3">
      <c s="4" r="A8" t="s">
        <v>347</v>
      </c>
      <c s="6" r="B8" t="n">
        <v>118837</v>
      </c>
      <c s="6" r="C8" t="n">
        <v>93512</v>
      </c>
    </row>
    <row r="9" spans="1:3">
      <c s="4" r="A9" t="s">
        <v>351</v>
      </c>
    </row>
    <row r="10" spans="1:3">
      <c s="3" r="A10" t="s">
        <v>346</v>
      </c>
    </row>
    <row r="11" spans="1:3">
      <c s="4" r="A11" t="s">
        <v>347</v>
      </c>
      <c s="6" r="B11" t="n">
        <v>40000</v>
      </c>
      <c s="6" r="C11" t="n">
        <v>40000</v>
      </c>
    </row>
    <row r="12" spans="1:3">
      <c s="4" r="A12" t="s">
        <v>352</v>
      </c>
    </row>
    <row r="13" spans="1:3">
      <c s="3" r="A13" t="s">
        <v>346</v>
      </c>
    </row>
    <row r="14" spans="1:3">
      <c s="4" r="A14" t="s">
        <v>347</v>
      </c>
      <c s="6" r="B14" t="n">
        <v>11000</v>
      </c>
      <c s="6" r="C14" t="n">
        <v>11000</v>
      </c>
    </row>
    <row r="15" spans="1:3">
      <c s="4" r="A15" t="s">
        <v>353</v>
      </c>
    </row>
    <row r="16" spans="1:3">
      <c s="3" r="A16" t="s">
        <v>346</v>
      </c>
    </row>
    <row r="17" spans="1:3">
      <c s="4" r="A17" t="s">
        <v>347</v>
      </c>
      <c s="6" r="B17" t="n">
        <v>29000</v>
      </c>
      <c s="6" r="C17" t="n">
        <v>29000</v>
      </c>
    </row>
    <row r="18" spans="1:3">
      <c s="4" r="A18" t="s">
        <v>354</v>
      </c>
    </row>
    <row r="19" spans="1:3">
      <c s="3" r="A19" t="s">
        <v>346</v>
      </c>
    </row>
    <row r="20" spans="1:3">
      <c s="4" r="A20" t="s">
        <v>347</v>
      </c>
      <c s="7" r="B20" t="n">
        <v>20000</v>
      </c>
      <c s="7" r="C20" t="n">
        <v>2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r="1" spans="1:2">
      <c s="1" r="A1" t="s">
        <v>355</v>
      </c>
      <c s="2" r="B1" t="s">
        <v>1</v>
      </c>
    </row>
    <row r="2" spans="1:2">
      <c s="2" r="B2" t="s">
        <v>2</v>
      </c>
    </row>
    <row r="3" spans="1:2">
      <c s="4" r="A3" t="s">
        <v>351</v>
      </c>
    </row>
    <row r="4" spans="1:2">
      <c s="3" r="A4" t="s">
        <v>346</v>
      </c>
    </row>
    <row r="5" spans="1:2">
      <c s="4" r="A5" t="s">
        <v>258</v>
      </c>
      <c s="4" r="B5" t="s">
        <v>356</v>
      </c>
    </row>
    <row r="6" spans="1:2">
      <c s="4" r="A6" t="s">
        <v>357</v>
      </c>
      <c s="6" r="B6" t="n">
        <v>2021</v>
      </c>
    </row>
    <row r="7" spans="1:2">
      <c s="4" r="A7" t="s">
        <v>352</v>
      </c>
    </row>
    <row r="8" spans="1:2">
      <c s="3" r="A8" t="s">
        <v>346</v>
      </c>
    </row>
    <row r="9" spans="1:2">
      <c s="4" r="A9" t="s">
        <v>258</v>
      </c>
      <c s="4" r="B9" t="s">
        <v>358</v>
      </c>
    </row>
    <row r="10" spans="1:2">
      <c s="4" r="A10" t="s">
        <v>357</v>
      </c>
      <c s="6" r="B10" t="n">
        <v>2024</v>
      </c>
    </row>
    <row r="11" spans="1:2">
      <c s="4" r="A11" t="s">
        <v>353</v>
      </c>
    </row>
    <row r="12" spans="1:2">
      <c s="3" r="A12" t="s">
        <v>346</v>
      </c>
    </row>
    <row r="13" spans="1:2">
      <c s="4" r="A13" t="s">
        <v>258</v>
      </c>
      <c s="4" r="B13" t="s">
        <v>359</v>
      </c>
    </row>
    <row r="14" spans="1:2">
      <c s="4" r="A14" t="s">
        <v>357</v>
      </c>
      <c s="6" r="B14" t="n">
        <v>2024</v>
      </c>
    </row>
    <row r="15" spans="1:2">
      <c s="4" r="A15" t="s">
        <v>354</v>
      </c>
    </row>
    <row r="16" spans="1:2">
      <c s="3" r="A16" t="s">
        <v>346</v>
      </c>
    </row>
    <row r="17" spans="1:2">
      <c s="4" r="A17" t="s">
        <v>258</v>
      </c>
      <c s="4" r="B17" t="s">
        <v>360</v>
      </c>
    </row>
    <row r="18" spans="1:2">
      <c s="4" r="A18" t="s">
        <v>357</v>
      </c>
      <c s="6" r="B18" t="n">
        <v>20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361</v>
      </c>
      <c s="2" r="B1" t="s">
        <v>23</v>
      </c>
      <c s="2" r="D1" t="s">
        <v>1</v>
      </c>
    </row>
    <row r="2" spans="1:9">
      <c s="2" r="B2" t="s">
        <v>2</v>
      </c>
      <c s="2" r="C2" t="s">
        <v>24</v>
      </c>
      <c s="2" r="D2" t="s">
        <v>2</v>
      </c>
      <c s="2" r="E2" t="s">
        <v>24</v>
      </c>
      <c s="2" r="F2" t="s">
        <v>50</v>
      </c>
      <c s="2" r="G2" t="s">
        <v>362</v>
      </c>
      <c s="2" r="H2" t="s">
        <v>363</v>
      </c>
      <c s="2" r="I2" t="s">
        <v>364</v>
      </c>
    </row>
    <row r="3" spans="1:9">
      <c s="3" r="A3" t="s">
        <v>346</v>
      </c>
    </row>
    <row r="4" spans="1:9">
      <c s="4" r="A4" t="s">
        <v>365</v>
      </c>
      <c s="7" r="B4" t="n">
        <v>4300000</v>
      </c>
      <c s="7" r="D4" t="n">
        <v>4300000</v>
      </c>
    </row>
    <row r="5" spans="1:9">
      <c s="4" r="A5" t="s">
        <v>366</v>
      </c>
      <c s="6" r="B5" t="n">
        <v>217440000</v>
      </c>
      <c s="6" r="D5" t="n">
        <v>217440000</v>
      </c>
      <c s="7" r="F5" t="n">
        <v>191881000</v>
      </c>
    </row>
    <row r="6" spans="1:9">
      <c s="4" r="A6" t="s">
        <v>348</v>
      </c>
      <c s="6" r="B6" t="n">
        <v>1397000</v>
      </c>
      <c s="6" r="D6" t="n">
        <v>1397000</v>
      </c>
      <c s="7" r="F6" t="n">
        <v>1631000</v>
      </c>
    </row>
    <row r="7" spans="1:9">
      <c s="4" r="A7" t="s">
        <v>350</v>
      </c>
    </row>
    <row r="8" spans="1:9">
      <c s="3" r="A8" t="s">
        <v>346</v>
      </c>
    </row>
    <row r="9" spans="1:9">
      <c s="4" r="A9" t="s">
        <v>367</v>
      </c>
      <c s="7" r="G9" t="n">
        <v>300000000</v>
      </c>
      <c s="7" r="H9" t="n">
        <v>200000000</v>
      </c>
      <c s="7" r="I9" t="n">
        <v>180000000</v>
      </c>
    </row>
    <row r="10" spans="1:9">
      <c s="4" r="A10" t="s">
        <v>368</v>
      </c>
      <c s="7" r="B10" t="n">
        <v>176900000</v>
      </c>
      <c s="7" r="D10" t="n">
        <v>176900000</v>
      </c>
    </row>
    <row r="11" spans="1:9">
      <c s="4" r="A11" t="s">
        <v>369</v>
      </c>
      <c s="4" r="B11" t="s">
        <v>370</v>
      </c>
      <c s="4" r="C11" t="s">
        <v>371</v>
      </c>
      <c s="4" r="D11" t="s">
        <v>372</v>
      </c>
      <c s="4" r="E11" t="s">
        <v>3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3</v>
      </c>
      <c s="2" r="B1" t="s">
        <v>23</v>
      </c>
      <c s="2" r="D1" t="s">
        <v>1</v>
      </c>
    </row>
    <row r="2" spans="1:5">
      <c s="2" r="B2" t="s">
        <v>2</v>
      </c>
      <c s="2" r="C2" t="s">
        <v>24</v>
      </c>
      <c s="2" r="D2" t="s">
        <v>2</v>
      </c>
      <c s="2" r="E2" t="s">
        <v>24</v>
      </c>
    </row>
    <row r="3" spans="1:5">
      <c s="3" r="A3" t="s">
        <v>374</v>
      </c>
    </row>
    <row r="4" spans="1:5">
      <c s="4" r="A4" t="s">
        <v>375</v>
      </c>
      <c s="7" r="B4" t="n">
        <v>68</v>
      </c>
      <c s="7" r="C4" t="n">
        <v>68</v>
      </c>
      <c s="7" r="D4" t="n">
        <v>136</v>
      </c>
      <c s="7" r="E4" t="n">
        <v>136</v>
      </c>
    </row>
    <row r="5" spans="1:5">
      <c s="4" r="A5" t="s">
        <v>376</v>
      </c>
      <c s="6" r="B5" t="n">
        <v>-80</v>
      </c>
      <c s="6" r="C5" t="n">
        <v>-83</v>
      </c>
      <c s="6" r="D5" t="n">
        <v>-160</v>
      </c>
      <c s="6" r="E5" t="n">
        <v>-166</v>
      </c>
    </row>
    <row r="6" spans="1:5">
      <c s="4" r="A6" t="s">
        <v>377</v>
      </c>
      <c s="6" r="B6" t="n">
        <v>21</v>
      </c>
      <c s="6" r="C6" t="n">
        <v>22</v>
      </c>
      <c s="6" r="D6" t="n">
        <v>41</v>
      </c>
      <c s="6" r="E6" t="n">
        <v>44</v>
      </c>
    </row>
    <row r="7" spans="1:5">
      <c s="4" r="A7" t="s">
        <v>229</v>
      </c>
      <c s="6" r="B7" t="n">
        <v>9</v>
      </c>
      <c s="6" r="C7" t="n">
        <v>7</v>
      </c>
      <c s="6" r="D7" t="n">
        <v>17</v>
      </c>
      <c s="6" r="E7" t="n">
        <v>14</v>
      </c>
    </row>
    <row r="8" spans="1:5">
      <c s="4" r="A8" t="s">
        <v>378</v>
      </c>
      <c s="7" r="B8" t="n">
        <v>0</v>
      </c>
      <c s="7" r="C8" t="n">
        <v>70</v>
      </c>
      <c s="7" r="D8" t="n">
        <v>0</v>
      </c>
      <c s="7" r="E8" t="n">
        <v>1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79</v>
      </c>
      <c s="2" r="B1" t="s">
        <v>23</v>
      </c>
      <c s="2" r="D1" t="s">
        <v>1</v>
      </c>
    </row>
    <row r="2" spans="1:6">
      <c s="2" r="B2" t="s">
        <v>2</v>
      </c>
      <c s="2" r="C2" t="s">
        <v>24</v>
      </c>
      <c s="2" r="D2" t="s">
        <v>2</v>
      </c>
      <c s="2" r="E2" t="s">
        <v>24</v>
      </c>
      <c s="2" r="F2" t="s">
        <v>50</v>
      </c>
    </row>
    <row r="3" spans="1:6">
      <c s="3" r="A3" t="s">
        <v>380</v>
      </c>
    </row>
    <row r="4" spans="1:6">
      <c s="4" r="A4" t="s">
        <v>34</v>
      </c>
      <c s="7" r="B4" t="n">
        <v>3429</v>
      </c>
      <c s="7" r="C4" t="n">
        <v>6350</v>
      </c>
      <c s="7" r="D4" t="n">
        <v>5875</v>
      </c>
      <c s="7" r="E4" t="n">
        <v>7742</v>
      </c>
    </row>
    <row r="5" spans="1:6">
      <c s="4" r="A5" t="s">
        <v>381</v>
      </c>
      <c s="6" r="B5" t="n">
        <v>9113</v>
      </c>
      <c s="6" r="C5" t="n">
        <v>17275</v>
      </c>
      <c s="6" r="D5" t="n">
        <v>8223</v>
      </c>
      <c s="6" r="E5" t="n">
        <v>21289</v>
      </c>
    </row>
    <row r="6" spans="1:6">
      <c s="4" r="A6" t="s">
        <v>382</v>
      </c>
      <c s="6" r="B6" t="n">
        <v>200</v>
      </c>
      <c s="7" r="C6" t="n">
        <v>500</v>
      </c>
      <c s="6" r="D6" t="n">
        <v>200</v>
      </c>
      <c s="7" r="E6" t="n">
        <v>500</v>
      </c>
    </row>
    <row r="7" spans="1:6">
      <c s="4" r="A7" t="s">
        <v>383</v>
      </c>
      <c s="6" r="B7" t="n">
        <v>200</v>
      </c>
      <c s="6" r="D7" t="n">
        <v>200</v>
      </c>
    </row>
    <row r="8" spans="1:6">
      <c s="4" r="A8" t="s">
        <v>384</v>
      </c>
    </row>
    <row r="9" spans="1:6">
      <c s="3" r="A9" t="s">
        <v>380</v>
      </c>
    </row>
    <row r="10" spans="1:6">
      <c s="4" r="A10" t="s">
        <v>385</v>
      </c>
      <c s="7" r="B10" t="n">
        <v>100</v>
      </c>
      <c s="7" r="D10" t="n">
        <v>100</v>
      </c>
      <c s="7" r="F10" t="n">
        <v>1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386</v>
      </c>
      <c s="2" r="B1" t="s">
        <v>1</v>
      </c>
    </row>
    <row r="2" spans="1:2">
      <c s="2" r="B2" t="s">
        <v>387</v>
      </c>
    </row>
    <row r="3" spans="1:2">
      <c s="3" r="A3" t="s">
        <v>194</v>
      </c>
    </row>
    <row r="4" spans="1:2">
      <c s="4" r="A4" t="s">
        <v>388</v>
      </c>
      <c s="6" r="B4"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v>
      </c>
      <c s="2" r="B1" t="s">
        <v>2</v>
      </c>
      <c s="2" r="C1" t="s">
        <v>50</v>
      </c>
    </row>
    <row r="2" spans="1:3">
      <c s="3" r="A2" t="s">
        <v>51</v>
      </c>
    </row>
    <row r="3" spans="1:3">
      <c s="4" r="A3" t="s">
        <v>94</v>
      </c>
      <c s="7" r="B3" t="n">
        <v>693</v>
      </c>
      <c s="7" r="C3" t="n">
        <v>559</v>
      </c>
    </row>
    <row r="4" spans="1:3">
      <c s="3" r="A4" t="s">
        <v>85</v>
      </c>
    </row>
    <row r="5" spans="1:3">
      <c s="4" r="A5" t="s">
        <v>95</v>
      </c>
      <c s="6" r="B5" t="n">
        <v>1000000</v>
      </c>
      <c s="6" r="C5" t="n">
        <v>1000000</v>
      </c>
    </row>
    <row r="6" spans="1:3">
      <c s="4" r="A6" t="s">
        <v>96</v>
      </c>
      <c s="6" r="B6" t="n">
        <v>0</v>
      </c>
      <c s="6" r="C6" t="n">
        <v>0</v>
      </c>
    </row>
    <row r="7" spans="1:3">
      <c s="4" r="A7" t="s">
        <v>97</v>
      </c>
      <c s="6" r="B7" t="n">
        <v>0</v>
      </c>
      <c s="6" r="C7" t="n">
        <v>0</v>
      </c>
    </row>
    <row r="8" spans="1:3">
      <c s="4" r="A8" t="s">
        <v>98</v>
      </c>
      <c s="6" r="B8" t="n">
        <v>60000000</v>
      </c>
      <c s="6" r="C8" t="n">
        <v>60000000</v>
      </c>
    </row>
    <row r="9" spans="1:3">
      <c s="4" r="A9" t="s">
        <v>99</v>
      </c>
      <c s="6" r="B9" t="n">
        <v>29674999</v>
      </c>
      <c s="6" r="C9" t="n">
        <v>29521566</v>
      </c>
    </row>
    <row r="10" spans="1:3">
      <c s="4" r="A10" t="s">
        <v>100</v>
      </c>
      <c s="6" r="B10" t="n">
        <v>8277458</v>
      </c>
      <c s="6" r="C10" t="n">
        <v>84308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9</v>
      </c>
      <c s="2" r="B1" t="s">
        <v>23</v>
      </c>
      <c s="2" r="D1" t="s">
        <v>1</v>
      </c>
    </row>
    <row r="2" spans="1:5">
      <c s="2" r="B2" t="s">
        <v>2</v>
      </c>
      <c s="2" r="C2" t="s">
        <v>24</v>
      </c>
      <c s="2" r="D2" t="s">
        <v>2</v>
      </c>
      <c s="2" r="E2" t="s">
        <v>24</v>
      </c>
    </row>
    <row r="3" spans="1:5">
      <c s="3" r="A3" t="s">
        <v>390</v>
      </c>
    </row>
    <row r="4" spans="1:5">
      <c s="4" r="A4" t="s">
        <v>26</v>
      </c>
      <c s="7" r="B4" t="n">
        <v>144117</v>
      </c>
      <c s="7" r="C4" t="n">
        <v>164335</v>
      </c>
      <c s="7" r="D4" t="n">
        <v>295322</v>
      </c>
      <c s="7" r="E4" t="n">
        <v>320683</v>
      </c>
    </row>
    <row r="5" spans="1:5">
      <c s="4" r="A5" t="s">
        <v>391</v>
      </c>
      <c s="6" r="B5" t="n">
        <v>11166</v>
      </c>
      <c s="6" r="C5" t="n">
        <v>19742</v>
      </c>
      <c s="6" r="D5" t="n">
        <v>12295</v>
      </c>
      <c s="6" r="E5" t="n">
        <v>26458</v>
      </c>
    </row>
    <row r="6" spans="1:5">
      <c s="4" r="A6" t="s">
        <v>32</v>
      </c>
      <c s="6" r="B6" t="n">
        <v>-2053</v>
      </c>
      <c s="6" r="C6" t="n">
        <v>-2467</v>
      </c>
      <c s="6" r="D6" t="n">
        <v>-4072</v>
      </c>
      <c s="6" r="E6" t="n">
        <v>-5169</v>
      </c>
    </row>
    <row r="7" spans="1:5">
      <c s="4" r="A7" t="s">
        <v>33</v>
      </c>
      <c s="6" r="B7" t="n">
        <v>9113</v>
      </c>
      <c s="6" r="C7" t="n">
        <v>17275</v>
      </c>
      <c s="6" r="D7" t="n">
        <v>8223</v>
      </c>
      <c s="6" r="E7" t="n">
        <v>21289</v>
      </c>
    </row>
    <row r="8" spans="1:5">
      <c s="4" r="A8" t="s">
        <v>392</v>
      </c>
    </row>
    <row r="9" spans="1:5">
      <c s="3" r="A9" t="s">
        <v>390</v>
      </c>
    </row>
    <row r="10" spans="1:5">
      <c s="4" r="A10" t="s">
        <v>26</v>
      </c>
      <c s="6" r="B10" t="n">
        <v>100907</v>
      </c>
      <c s="6" r="C10" t="n">
        <v>115774</v>
      </c>
      <c s="6" r="D10" t="n">
        <v>209931</v>
      </c>
      <c s="6" r="E10" t="n">
        <v>228055</v>
      </c>
    </row>
    <row r="11" spans="1:5">
      <c s="4" r="A11" t="s">
        <v>391</v>
      </c>
      <c s="6" r="B11" t="n">
        <v>14333</v>
      </c>
      <c s="6" r="C11" t="n">
        <v>20846</v>
      </c>
      <c s="6" r="D11" t="n">
        <v>21774</v>
      </c>
      <c s="6" r="E11" t="n">
        <v>34253</v>
      </c>
    </row>
    <row r="12" spans="1:5">
      <c s="4" r="A12" t="s">
        <v>393</v>
      </c>
    </row>
    <row r="13" spans="1:5">
      <c s="3" r="A13" t="s">
        <v>390</v>
      </c>
    </row>
    <row r="14" spans="1:5">
      <c s="4" r="A14" t="s">
        <v>26</v>
      </c>
      <c s="6" r="B14" t="n">
        <v>43234</v>
      </c>
      <c s="6" r="C14" t="n">
        <v>48592</v>
      </c>
      <c s="6" r="D14" t="n">
        <v>85455</v>
      </c>
      <c s="6" r="E14" t="n">
        <v>92697</v>
      </c>
    </row>
    <row r="15" spans="1:5">
      <c s="4" r="A15" t="s">
        <v>391</v>
      </c>
      <c s="6" r="B15" t="n">
        <v>3966</v>
      </c>
      <c s="6" r="C15" t="n">
        <v>4508</v>
      </c>
      <c s="6" r="D15" t="n">
        <v>6502</v>
      </c>
      <c s="6" r="E15" t="n">
        <v>7999</v>
      </c>
    </row>
    <row r="16" spans="1:5">
      <c s="4" r="A16" t="s">
        <v>394</v>
      </c>
    </row>
    <row r="17" spans="1:5">
      <c s="3" r="A17" t="s">
        <v>390</v>
      </c>
    </row>
    <row r="18" spans="1:5">
      <c s="4" r="A18" t="s">
        <v>26</v>
      </c>
      <c s="6" r="B18" t="n">
        <v>-24</v>
      </c>
      <c s="6" r="C18" t="n">
        <v>-31</v>
      </c>
      <c s="6" r="D18" t="n">
        <v>-64</v>
      </c>
      <c s="6" r="E18" t="n">
        <v>-69</v>
      </c>
    </row>
    <row r="19" spans="1:5">
      <c s="4" r="A19" t="s">
        <v>395</v>
      </c>
    </row>
    <row r="20" spans="1:5">
      <c s="3" r="A20" t="s">
        <v>390</v>
      </c>
    </row>
    <row r="21" spans="1:5">
      <c s="4" r="A21" t="s">
        <v>391</v>
      </c>
      <c s="7" r="B21" t="n">
        <v>-7133</v>
      </c>
      <c s="7" r="C21" t="n">
        <v>-5612</v>
      </c>
      <c s="7" r="D21" t="n">
        <v>-15981</v>
      </c>
      <c s="7" r="E21" t="n">
        <v>-157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46"/>
    <col customWidth="1" max="6" min="6" width="17"/>
  </cols>
  <sheetData>
    <row r="1" spans="1:6">
      <c s="1" r="A1" t="s">
        <v>101</v>
      </c>
      <c s="2" r="B1" t="s">
        <v>102</v>
      </c>
      <c s="2" r="C1" t="s">
        <v>103</v>
      </c>
      <c s="2" r="D1" t="s">
        <v>104</v>
      </c>
      <c s="2" r="E1" t="s">
        <v>105</v>
      </c>
      <c s="2" r="F1" t="s">
        <v>106</v>
      </c>
    </row>
    <row r="2" spans="1:6">
      <c s="4" r="A2" t="s">
        <v>107</v>
      </c>
      <c s="7" r="E2" t="n">
        <v>-11688</v>
      </c>
    </row>
    <row r="3" spans="1:6">
      <c s="3" r="A3" t="s">
        <v>108</v>
      </c>
    </row>
    <row r="4" spans="1:6">
      <c s="4" r="A4" t="s">
        <v>37</v>
      </c>
      <c s="7" r="B4" t="n">
        <v>16658</v>
      </c>
    </row>
    <row r="5" spans="1:6">
      <c s="4" r="A5" t="s">
        <v>47</v>
      </c>
      <c s="6" r="B5" t="n">
        <v>-20885</v>
      </c>
    </row>
    <row r="6" spans="1:6">
      <c s="4" r="A6" t="s">
        <v>109</v>
      </c>
      <c s="6" r="E6" t="n">
        <v>-32573</v>
      </c>
    </row>
    <row r="7" spans="1:6">
      <c s="4" r="A7" t="s">
        <v>110</v>
      </c>
      <c s="6" r="B7" t="n">
        <v>97703</v>
      </c>
      <c s="7" r="C7" t="n">
        <v>17895</v>
      </c>
      <c s="7" r="D7" t="n">
        <v>196743</v>
      </c>
      <c s="6" r="E7" t="n">
        <v>-39110</v>
      </c>
      <c s="7" r="F7" t="n">
        <v>-77825</v>
      </c>
    </row>
    <row r="8" spans="1:6">
      <c s="3" r="A8" t="s">
        <v>108</v>
      </c>
    </row>
    <row r="9" spans="1:6">
      <c s="4" r="A9" t="s">
        <v>37</v>
      </c>
      <c s="6" r="B9" t="n">
        <v>2101</v>
      </c>
      <c s="6" r="C9" t="n">
        <v>0</v>
      </c>
      <c s="6" r="D9" t="n">
        <v>0</v>
      </c>
      <c s="6" r="E9" t="n">
        <v>0</v>
      </c>
      <c s="6" r="F9" t="n">
        <v>2101</v>
      </c>
    </row>
    <row r="10" spans="1:6">
      <c s="4" r="A10" t="s">
        <v>47</v>
      </c>
      <c s="6" r="B10" t="n">
        <v>6832</v>
      </c>
      <c s="6" r="C10" t="n">
        <v>0</v>
      </c>
      <c s="6" r="D10" t="n">
        <v>0</v>
      </c>
      <c s="6" r="E10" t="n">
        <v>6832</v>
      </c>
      <c s="6" r="F10" t="n">
        <v>0</v>
      </c>
    </row>
    <row r="11" spans="1:6">
      <c s="4" r="A11" t="s">
        <v>111</v>
      </c>
      <c s="6" r="B11" t="n">
        <v>573</v>
      </c>
      <c s="6" r="C11" t="n">
        <v>105</v>
      </c>
      <c s="6" r="D11" t="n">
        <v>468</v>
      </c>
      <c s="6" r="E11" t="n">
        <v>0</v>
      </c>
      <c s="6" r="F11" t="n">
        <v>0</v>
      </c>
    </row>
    <row r="12" spans="1:6">
      <c s="4" r="A12" t="s">
        <v>112</v>
      </c>
      <c s="6" r="B12" t="n">
        <v>1773</v>
      </c>
      <c s="6" r="C12" t="n">
        <v>0</v>
      </c>
      <c s="6" r="D12" t="n">
        <v>1773</v>
      </c>
      <c s="6" r="E12" t="n">
        <v>0</v>
      </c>
      <c s="6" r="F12" t="n">
        <v>0</v>
      </c>
    </row>
    <row r="13" spans="1:6">
      <c s="4" r="A13" t="s">
        <v>113</v>
      </c>
      <c s="6" r="B13" t="n">
        <v>-5</v>
      </c>
      <c s="6" r="C13" t="n">
        <v>0</v>
      </c>
      <c s="6" r="D13" t="n">
        <v>-5</v>
      </c>
      <c s="6" r="E13" t="n">
        <v>0</v>
      </c>
      <c s="6" r="F13" t="n">
        <v>0</v>
      </c>
    </row>
    <row r="14" spans="1:6">
      <c s="4" r="A14" t="s">
        <v>114</v>
      </c>
      <c s="6" r="B14" t="n">
        <v>-8107</v>
      </c>
      <c s="6" r="C14" t="n">
        <v>0</v>
      </c>
      <c s="6" r="D14" t="n">
        <v>0</v>
      </c>
      <c s="6" r="E14" t="n">
        <v>0</v>
      </c>
      <c s="6" r="F14" t="n">
        <v>-8107</v>
      </c>
    </row>
    <row r="15" spans="1:6">
      <c s="4" r="A15" t="s">
        <v>115</v>
      </c>
      <c s="7" r="B15" t="n">
        <v>100870</v>
      </c>
      <c s="7" r="C15" t="n">
        <v>18000</v>
      </c>
      <c s="7" r="D15" t="n">
        <v>198979</v>
      </c>
      <c s="7" r="E15" t="n">
        <v>-32278</v>
      </c>
      <c s="7" r="F15" t="n">
        <v>-838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4"/>
  </cols>
  <sheetData>
    <row r="1" spans="1:2">
      <c s="1" r="A1" t="s">
        <v>116</v>
      </c>
      <c s="2" r="B1" t="s">
        <v>1</v>
      </c>
    </row>
    <row r="2" spans="1:2">
      <c s="2" r="B2" t="s">
        <v>117</v>
      </c>
    </row>
    <row r="3" spans="1:2">
      <c s="4" r="A3" t="s">
        <v>118</v>
      </c>
      <c s="8" r="B3" t="n">
        <v>0.27</v>
      </c>
    </row>
    <row r="4" spans="1:2">
      <c s="4" r="A4" t="s">
        <v>106</v>
      </c>
    </row>
    <row r="5" spans="1:2">
      <c s="4" r="A5" t="s">
        <v>118</v>
      </c>
      <c s="8" r="B5" t="n">
        <v>0.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v>
      </c>
      <c s="2" r="B1" t="s">
        <v>1</v>
      </c>
    </row>
    <row r="2" spans="1:3">
      <c s="2" r="B2" t="s">
        <v>2</v>
      </c>
      <c s="2" r="C2" t="s">
        <v>24</v>
      </c>
    </row>
    <row r="3" spans="1:3">
      <c s="3" r="A3" t="s">
        <v>120</v>
      </c>
    </row>
    <row r="4" spans="1:3">
      <c s="4" r="A4" t="s">
        <v>37</v>
      </c>
      <c s="7" r="B4" t="n">
        <v>2101</v>
      </c>
      <c s="7" r="C4" t="n">
        <v>16658</v>
      </c>
    </row>
    <row r="5" spans="1:3">
      <c s="4" r="A5" t="s">
        <v>121</v>
      </c>
      <c s="6" r="B5" t="n">
        <v>-247</v>
      </c>
      <c s="6" r="C5" t="n">
        <v>3111</v>
      </c>
    </row>
    <row r="6" spans="1:3">
      <c s="4" r="A6" t="s">
        <v>35</v>
      </c>
      <c s="6" r="B6" t="n">
        <v>2348</v>
      </c>
      <c s="6" r="C6" t="n">
        <v>13547</v>
      </c>
    </row>
    <row r="7" spans="1:3">
      <c s="3" r="A7" t="s">
        <v>122</v>
      </c>
    </row>
    <row r="8" spans="1:3">
      <c s="4" r="A8" t="s">
        <v>123</v>
      </c>
      <c s="6" r="B8" t="n">
        <v>12283</v>
      </c>
      <c s="6" r="C8" t="n">
        <v>13290</v>
      </c>
    </row>
    <row r="9" spans="1:3">
      <c s="4" r="A9" t="s">
        <v>124</v>
      </c>
      <c s="6" r="B9" t="n">
        <v>4981</v>
      </c>
      <c s="6" r="C9" t="n">
        <v>5279</v>
      </c>
    </row>
    <row r="10" spans="1:3">
      <c s="4" r="A10" t="s">
        <v>125</v>
      </c>
      <c s="6" r="B10" t="n">
        <v>2064</v>
      </c>
      <c s="6" r="C10" t="n">
        <v>1638</v>
      </c>
    </row>
    <row r="11" spans="1:3">
      <c s="4" r="A11" t="s">
        <v>126</v>
      </c>
      <c s="6" r="B11" t="n">
        <v>-1354</v>
      </c>
      <c s="6" r="C11" t="n">
        <v>-1673</v>
      </c>
    </row>
    <row r="12" spans="1:3">
      <c s="4" r="A12" t="s">
        <v>127</v>
      </c>
      <c s="6" r="B12" t="n">
        <v>5</v>
      </c>
      <c s="6" r="C12" t="n">
        <v>-215</v>
      </c>
    </row>
    <row r="13" spans="1:3">
      <c s="4" r="A13" t="s">
        <v>30</v>
      </c>
      <c s="6" r="B13" t="n">
        <v>9874</v>
      </c>
      <c s="6" r="C13" t="n">
        <v>0</v>
      </c>
    </row>
    <row r="14" spans="1:3">
      <c s="4" r="A14" t="s">
        <v>66</v>
      </c>
      <c s="6" r="B14" t="n">
        <v>-273</v>
      </c>
      <c s="6" r="C14" t="n">
        <v>91</v>
      </c>
    </row>
    <row r="15" spans="1:3">
      <c s="4" r="A15" t="s">
        <v>128</v>
      </c>
      <c s="6" r="B15" t="n">
        <v>-1794</v>
      </c>
      <c s="6" r="C15" t="n">
        <v>-1332</v>
      </c>
    </row>
    <row r="16" spans="1:3">
      <c s="4" r="A16" t="s">
        <v>129</v>
      </c>
      <c s="6" r="B16" t="n">
        <v>-628</v>
      </c>
      <c s="6" r="C16" t="n">
        <v>0</v>
      </c>
    </row>
    <row r="17" spans="1:3">
      <c s="4" r="A17" t="s">
        <v>130</v>
      </c>
      <c s="6" r="B17" t="n">
        <v>-726</v>
      </c>
      <c s="6" r="C17" t="n">
        <v>2497</v>
      </c>
    </row>
    <row r="18" spans="1:3">
      <c s="3" r="A18" t="s">
        <v>131</v>
      </c>
    </row>
    <row r="19" spans="1:3">
      <c s="4" r="A19" t="s">
        <v>132</v>
      </c>
      <c s="6" r="B19" t="n">
        <v>1623</v>
      </c>
      <c s="6" r="C19" t="n">
        <v>-12835</v>
      </c>
    </row>
    <row r="20" spans="1:3">
      <c s="4" r="A20" t="s">
        <v>55</v>
      </c>
      <c s="6" r="B20" t="n">
        <v>-12</v>
      </c>
      <c s="6" r="C20" t="n">
        <v>-4020</v>
      </c>
    </row>
    <row r="21" spans="1:3">
      <c s="4" r="A21" t="s">
        <v>59</v>
      </c>
      <c s="6" r="B21" t="n">
        <v>2475</v>
      </c>
      <c s="6" r="C21" t="n">
        <v>2511</v>
      </c>
    </row>
    <row r="22" spans="1:3">
      <c s="4" r="A22" t="s">
        <v>133</v>
      </c>
      <c s="6" r="B22" t="n">
        <v>-33938</v>
      </c>
      <c s="6" r="C22" t="n">
        <v>-21747</v>
      </c>
    </row>
    <row r="23" spans="1:3">
      <c s="4" r="A23" t="s">
        <v>134</v>
      </c>
      <c s="6" r="B23" t="n">
        <v>-3072</v>
      </c>
      <c s="6" r="C23" t="n">
        <v>-2969</v>
      </c>
    </row>
    <row r="24" spans="1:3">
      <c s="4" r="A24" t="s">
        <v>135</v>
      </c>
      <c s="6" r="B24" t="n">
        <v>0</v>
      </c>
      <c s="6" r="C24" t="n">
        <v>-11672</v>
      </c>
    </row>
    <row r="25" spans="1:3">
      <c s="4" r="A25" t="s">
        <v>136</v>
      </c>
      <c s="6" r="B25" t="n">
        <v>-3072</v>
      </c>
      <c s="6" r="C25" t="n">
        <v>-14641</v>
      </c>
    </row>
    <row r="26" spans="1:3">
      <c s="3" r="A26" t="s">
        <v>137</v>
      </c>
    </row>
    <row r="27" spans="1:3">
      <c s="4" r="A27" t="s">
        <v>138</v>
      </c>
      <c s="6" r="B27" t="n">
        <v>-10565</v>
      </c>
      <c s="6" r="C27" t="n">
        <v>-9381</v>
      </c>
    </row>
    <row r="28" spans="1:3">
      <c s="4" r="A28" t="s">
        <v>139</v>
      </c>
      <c s="6" r="B28" t="n">
        <v>178</v>
      </c>
      <c s="6" r="C28" t="n">
        <v>36</v>
      </c>
    </row>
    <row r="29" spans="1:3">
      <c s="4" r="A29" t="s">
        <v>140</v>
      </c>
      <c s="6" r="B29" t="n">
        <v>-4034</v>
      </c>
      <c s="6" r="C29" t="n">
        <v>69787</v>
      </c>
    </row>
    <row r="30" spans="1:3">
      <c s="4" r="A30" t="s">
        <v>141</v>
      </c>
      <c s="6" r="B30" t="n">
        <v>-14421</v>
      </c>
      <c s="6" r="C30" t="n">
        <v>60442</v>
      </c>
    </row>
    <row r="31" spans="1:3">
      <c s="4" r="A31" t="s">
        <v>142</v>
      </c>
      <c s="6" r="B31" t="n">
        <v>0</v>
      </c>
      <c s="6" r="C31" t="n">
        <v>-581</v>
      </c>
    </row>
    <row r="32" spans="1:3">
      <c s="4" r="A32" t="s">
        <v>143</v>
      </c>
      <c s="6" r="B32" t="n">
        <v>-14421</v>
      </c>
      <c s="6" r="C32" t="n">
        <v>59861</v>
      </c>
    </row>
    <row r="33" spans="1:3">
      <c s="3" r="A33" t="s">
        <v>144</v>
      </c>
    </row>
    <row r="34" spans="1:3">
      <c s="4" r="A34" t="s">
        <v>145</v>
      </c>
      <c s="6" r="B34" t="n">
        <v>23838</v>
      </c>
      <c s="6" r="C34" t="n">
        <v>-31548</v>
      </c>
    </row>
    <row r="35" spans="1:3">
      <c s="4" r="A35" t="s">
        <v>146</v>
      </c>
      <c s="6" r="B35" t="n">
        <v>-8112</v>
      </c>
      <c s="6" r="C35" t="n">
        <v>-8367</v>
      </c>
    </row>
    <row r="36" spans="1:3">
      <c s="4" r="A36" t="s">
        <v>147</v>
      </c>
      <c s="6" r="B36" t="n">
        <v>610</v>
      </c>
      <c s="6" r="C36" t="n">
        <v>1515</v>
      </c>
    </row>
    <row r="37" spans="1:3">
      <c s="4" r="A37" t="s">
        <v>148</v>
      </c>
      <c s="6" r="B37" t="n">
        <v>-5</v>
      </c>
      <c s="6" r="C37" t="n">
        <v>215</v>
      </c>
    </row>
    <row r="38" spans="1:3">
      <c s="4" r="A38" t="s">
        <v>149</v>
      </c>
      <c s="6" r="B38" t="n">
        <v>0</v>
      </c>
      <c s="6" r="C38" t="n">
        <v>-6577</v>
      </c>
    </row>
    <row r="39" spans="1:3">
      <c s="4" r="A39" t="s">
        <v>150</v>
      </c>
      <c s="6" r="B39" t="n">
        <v>-617</v>
      </c>
      <c s="6" r="C39" t="n">
        <v>-975</v>
      </c>
    </row>
    <row r="40" spans="1:3">
      <c s="4" r="A40" t="s">
        <v>151</v>
      </c>
      <c s="6" r="B40" t="n">
        <v>15714</v>
      </c>
      <c s="6" r="C40" t="n">
        <v>-45737</v>
      </c>
    </row>
    <row r="41" spans="1:3">
      <c s="4" r="A41" t="s">
        <v>152</v>
      </c>
      <c s="6" r="B41" t="n">
        <v>0</v>
      </c>
      <c s="6" r="C41" t="n">
        <v>0</v>
      </c>
    </row>
    <row r="42" spans="1:3">
      <c s="4" r="A42" t="s">
        <v>153</v>
      </c>
      <c s="6" r="B42" t="n">
        <v>15714</v>
      </c>
      <c s="6" r="C42" t="n">
        <v>-45737</v>
      </c>
    </row>
    <row r="43" spans="1:3">
      <c s="4" r="A43" t="s">
        <v>154</v>
      </c>
      <c s="6" r="B43" t="n">
        <v>934</v>
      </c>
      <c s="6" r="C43" t="n">
        <v>-272</v>
      </c>
    </row>
    <row r="44" spans="1:3">
      <c s="4" r="A44" t="s">
        <v>155</v>
      </c>
      <c s="6" r="B44" t="n">
        <v>-845</v>
      </c>
      <c s="6" r="C44" t="n">
        <v>-789</v>
      </c>
    </row>
    <row r="45" spans="1:3">
      <c s="4" r="A45" t="s">
        <v>156</v>
      </c>
      <c s="6" r="B45" t="n">
        <v>7344</v>
      </c>
      <c s="6" r="C45" t="n">
        <v>4676</v>
      </c>
    </row>
    <row r="46" spans="1:3">
      <c s="4" r="A46" t="s">
        <v>157</v>
      </c>
      <c s="7" r="B46" t="n">
        <v>6499</v>
      </c>
      <c s="7" r="C46" t="n">
        <v>38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Summary of Significant Accounti</vt:lpstr>
      <vt:lpstr>Impairment Charges</vt:lpstr>
      <vt:lpstr>Discontinued Operations</vt:lpstr>
      <vt:lpstr>Inventories</vt:lpstr>
      <vt:lpstr>Other Accrued Expenses</vt:lpstr>
      <vt:lpstr>Goodwill and Intangible Assets</vt:lpstr>
      <vt:lpstr>Net Income (Loss) Per Common Sh</vt:lpstr>
      <vt:lpstr>Stock Compensation</vt:lpstr>
      <vt:lpstr>Contingencies</vt:lpstr>
      <vt:lpstr>Long-Term Debt and Loan Agreeme</vt:lpstr>
      <vt:lpstr>Retirement Plans</vt:lpstr>
      <vt:lpstr>Income Taxes</vt:lpstr>
      <vt:lpstr>Industry Segments</vt:lpstr>
      <vt:lpstr>Summary of Significant Accoun22</vt:lpstr>
      <vt:lpstr>Summary of Significant Accoun23</vt:lpstr>
      <vt:lpstr>Discontinued Operations (Tables</vt:lpstr>
      <vt:lpstr>Other Accrued Expenses (Tables)</vt:lpstr>
      <vt:lpstr>Goodwill and Intangible Assets </vt:lpstr>
      <vt:lpstr>Net Income (Loss) Per Common 27</vt:lpstr>
      <vt:lpstr>Long-Term Debt and Loan Agree28</vt:lpstr>
      <vt:lpstr>Retirement Plans (Tables)</vt:lpstr>
      <vt:lpstr>Industry Segments (Tables)</vt:lpstr>
      <vt:lpstr>Summary of Significant Accoun31</vt:lpstr>
      <vt:lpstr>Summary of Significant Accoun32</vt:lpstr>
      <vt:lpstr>Impairment Charges - Additional</vt:lpstr>
      <vt:lpstr>Discontinued Operations - Addit</vt:lpstr>
      <vt:lpstr>Discontinued Operations (Income</vt:lpstr>
      <vt:lpstr>Discontinued Operations (Inco36</vt:lpstr>
      <vt:lpstr>Inventories - Additional Inform</vt:lpstr>
      <vt:lpstr>Other Accrued Expenses (Details</vt:lpstr>
      <vt:lpstr>Goodwill and Intangible Asset39</vt:lpstr>
      <vt:lpstr>Goodwill and Intangible Asset40</vt:lpstr>
      <vt:lpstr>Net Income (Loss) Per Common 41</vt:lpstr>
      <vt:lpstr>Stock Compensation - Additional</vt:lpstr>
      <vt:lpstr>Contingencies - Additional Info</vt:lpstr>
      <vt:lpstr>Long-Term Debt and Loan Agree44</vt:lpstr>
      <vt:lpstr>Long-Term Debt and Loan Agree45</vt:lpstr>
      <vt:lpstr>Long-Term Debt and Loan Agree46</vt:lpstr>
      <vt:lpstr>Retirement Plans - Periodic Pen</vt:lpstr>
      <vt:lpstr>Income Taxes - Additional Infor</vt:lpstr>
      <vt:lpstr>Industry Segments - Additional </vt:lpstr>
      <vt:lpstr>Industry Segments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47:00Z</dcterms:created>
  <dcterms:modified xmlns:dcterms="http://purl.org/dc/terms/" xmlns:xsi="http://www.w3.org/2001/XMLSchema-instance" xsi:type="dcterms:W3CDTF">2016-08-04T16:47:00Z</dcterms:modified>
  <dc:title xmlns:dc="http://purl.org/dc/elements/1.1/">Untitled</dc:title>
  <dc:description xmlns:dc="http://purl.org/dc/elements/1.1/"/>
  <dc:subject xmlns:dc="http://purl.org/dc/elements/1.1/"/>
  <cp:keywords/>
  <cp:category/>
</cp:coreProperties>
</file>